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counts Receivable, Net" sheetId="10" state="visible" r:id="rId10"/>
    <sheet xmlns:r="http://schemas.openxmlformats.org/officeDocument/2006/relationships" name="Inventory, Net"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Short-Term Bank Loans" sheetId="14" state="visible" r:id="rId14"/>
    <sheet xmlns:r="http://schemas.openxmlformats.org/officeDocument/2006/relationships" name="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Options" sheetId="20" state="visible" r:id="rId20"/>
    <sheet xmlns:r="http://schemas.openxmlformats.org/officeDocument/2006/relationships" name="Segment Information and Revenu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Inventory, Net (Tables)"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Short-Term Bank Loans (Tables)" sheetId="29" state="visible" r:id="rId29"/>
    <sheet xmlns:r="http://schemas.openxmlformats.org/officeDocument/2006/relationships" name="Taxes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Options (Tables)" sheetId="34" state="visible" r:id="rId34"/>
    <sheet xmlns:r="http://schemas.openxmlformats.org/officeDocument/2006/relationships" name="Segment Information and Reven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iquidity (Details Narrative)" sheetId="41" state="visible" r:id="rId41"/>
    <sheet xmlns:r="http://schemas.openxmlformats.org/officeDocument/2006/relationships" name="Accounts Receivable, Net (Detai" sheetId="42" state="visible" r:id="rId42"/>
    <sheet xmlns:r="http://schemas.openxmlformats.org/officeDocument/2006/relationships" name="Accounts Receivable, Net - Sche" sheetId="43" state="visible" r:id="rId43"/>
    <sheet xmlns:r="http://schemas.openxmlformats.org/officeDocument/2006/relationships" name="Inventory, Net (Details Narrati" sheetId="44" state="visible" r:id="rId44"/>
    <sheet xmlns:r="http://schemas.openxmlformats.org/officeDocument/2006/relationships" name="Inventory, Net - Schedule of In"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Property, Plant and Equipment_5" sheetId="48" state="visible" r:id="rId48"/>
    <sheet xmlns:r="http://schemas.openxmlformats.org/officeDocument/2006/relationships" name="Property, Plant and Equipment_6" sheetId="49" state="visible" r:id="rId49"/>
    <sheet xmlns:r="http://schemas.openxmlformats.org/officeDocument/2006/relationships" name="Intangible Assets, Net - (Detai" sheetId="50" state="visible" r:id="rId50"/>
    <sheet xmlns:r="http://schemas.openxmlformats.org/officeDocument/2006/relationships" name="Intangible Assets, Net - Schedu" sheetId="51" state="visible" r:id="rId51"/>
    <sheet xmlns:r="http://schemas.openxmlformats.org/officeDocument/2006/relationships" name="Intangible Assets, Net - Sche_2" sheetId="52" state="visible" r:id="rId52"/>
    <sheet xmlns:r="http://schemas.openxmlformats.org/officeDocument/2006/relationships" name="Short-Term Bank Loans (Details " sheetId="53" state="visible" r:id="rId53"/>
    <sheet xmlns:r="http://schemas.openxmlformats.org/officeDocument/2006/relationships" name="Short-Term Bank Loans - Schedul" sheetId="54" state="visible" r:id="rId54"/>
    <sheet xmlns:r="http://schemas.openxmlformats.org/officeDocument/2006/relationships" name="Short-Term Bank Loans - Sched_2" sheetId="55" state="visible" r:id="rId55"/>
    <sheet xmlns:r="http://schemas.openxmlformats.org/officeDocument/2006/relationships" name="Taxes (Details Narrative)" sheetId="56" state="visible" r:id="rId56"/>
    <sheet xmlns:r="http://schemas.openxmlformats.org/officeDocument/2006/relationships" name="Taxes - Schedule of Effective I" sheetId="57" state="visible" r:id="rId57"/>
    <sheet xmlns:r="http://schemas.openxmlformats.org/officeDocument/2006/relationships" name="Taxes - Schedule of Components " sheetId="58" state="visible" r:id="rId58"/>
    <sheet xmlns:r="http://schemas.openxmlformats.org/officeDocument/2006/relationships" name="Taxes - Schedule of Deferred Ta" sheetId="59" state="visible" r:id="rId59"/>
    <sheet xmlns:r="http://schemas.openxmlformats.org/officeDocument/2006/relationships" name="Taxes - Schedule of Taxes Payab"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Related Party Transactions - Sc" sheetId="64" state="visible" r:id="rId64"/>
    <sheet xmlns:r="http://schemas.openxmlformats.org/officeDocument/2006/relationships" name="Equity (Details Narrative)" sheetId="65" state="visible" r:id="rId65"/>
    <sheet xmlns:r="http://schemas.openxmlformats.org/officeDocument/2006/relationships" name="Earnings Per Share (Details Nar" sheetId="66" state="visible" r:id="rId66"/>
    <sheet xmlns:r="http://schemas.openxmlformats.org/officeDocument/2006/relationships" name="Earnings Per Share - Schedule o" sheetId="67" state="visible" r:id="rId67"/>
    <sheet xmlns:r="http://schemas.openxmlformats.org/officeDocument/2006/relationships" name="Options (Details Narrative)" sheetId="68" state="visible" r:id="rId68"/>
    <sheet xmlns:r="http://schemas.openxmlformats.org/officeDocument/2006/relationships" name="Options - Schedule of Stock Opt" sheetId="69" state="visible" r:id="rId69"/>
    <sheet xmlns:r="http://schemas.openxmlformats.org/officeDocument/2006/relationships" name="Segment Information and Reven_3" sheetId="70" state="visible" r:id="rId70"/>
    <sheet xmlns:r="http://schemas.openxmlformats.org/officeDocument/2006/relationships" name="Segment Information and Reven_4" sheetId="71" state="visible" r:id="rId71"/>
    <sheet xmlns:r="http://schemas.openxmlformats.org/officeDocument/2006/relationships" name="Segment Information and Reven_5"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885">
  <si>
    <t>Document and Entity Information</t>
  </si>
  <si>
    <t>12 Months Ended</t>
  </si>
  <si>
    <t>Jun. 30, 2019shares</t>
  </si>
  <si>
    <t>Entity Registrant Name</t>
  </si>
  <si>
    <t>Dogness (International) Corp</t>
  </si>
  <si>
    <t>Entity Central Index Key</t>
  </si>
  <si>
    <t>0001707303</t>
  </si>
  <si>
    <t>Document Type</t>
  </si>
  <si>
    <t>20-F</t>
  </si>
  <si>
    <t>Document Period End Date</t>
  </si>
  <si>
    <t>Jun. 30,
		2019</t>
  </si>
  <si>
    <t>Amendment Flag</t>
  </si>
  <si>
    <t>false</t>
  </si>
  <si>
    <t>Current Fiscal Year End Date</t>
  </si>
  <si>
    <t>--06-30</t>
  </si>
  <si>
    <t>Entity a Well-known Seasoned Issuer</t>
  </si>
  <si>
    <t>No</t>
  </si>
  <si>
    <t>Entity a Voluntary Filer</t>
  </si>
  <si>
    <t>Entity's Reporting Status Current</t>
  </si>
  <si>
    <t>Yes</t>
  </si>
  <si>
    <t>Entity Interactive Data Current</t>
  </si>
  <si>
    <t>Entity Filer Category</t>
  </si>
  <si>
    <t>Non-accelerated Filer</t>
  </si>
  <si>
    <t>Entity Emerging Growth Company</t>
  </si>
  <si>
    <t>true</t>
  </si>
  <si>
    <t>Entity Ex Transition Period</t>
  </si>
  <si>
    <t>Entity Shell Company</t>
  </si>
  <si>
    <t>Document Fiscal Period Focus</t>
  </si>
  <si>
    <t>FY</t>
  </si>
  <si>
    <t>Document Fiscal Year Focus</t>
  </si>
  <si>
    <t>2019</t>
  </si>
  <si>
    <t>Document Annual Report</t>
  </si>
  <si>
    <t>Document Transition Report</t>
  </si>
  <si>
    <t>Document Shell Company Report</t>
  </si>
  <si>
    <t>Common Class A [Member]</t>
  </si>
  <si>
    <t>Entity Common Stock, Shares Outstanding</t>
  </si>
  <si>
    <t>Common Class B [Member]</t>
  </si>
  <si>
    <t>Consolidated Balance Sheets - USD ($)</t>
  </si>
  <si>
    <t>Jun. 30, 2019</t>
  </si>
  <si>
    <t>Jun. 30, 2018</t>
  </si>
  <si>
    <t>CURRENT ASSETS</t>
  </si>
  <si>
    <t>Cash</t>
  </si>
  <si>
    <t>Short-term investments</t>
  </si>
  <si>
    <t>Accounts receivable, net</t>
  </si>
  <si>
    <t>Accounts receivable from third-party customers, net</t>
  </si>
  <si>
    <t xml:space="preserve"> </t>
  </si>
  <si>
    <t>Inventories, net</t>
  </si>
  <si>
    <t>Prepayments and other current assets</t>
  </si>
  <si>
    <t>Total current assets</t>
  </si>
  <si>
    <t>Property, plant and equipment, net</t>
  </si>
  <si>
    <t>Intangible assets, net</t>
  </si>
  <si>
    <t>Long-term prepayments for land lease</t>
  </si>
  <si>
    <t>Long-term investments in equity investees</t>
  </si>
  <si>
    <t>Deferred tax assets</t>
  </si>
  <si>
    <t>TOTAL ASSETS</t>
  </si>
  <si>
    <t>CURRENT LIABILITIES</t>
  </si>
  <si>
    <t>Short-term bank loans</t>
  </si>
  <si>
    <t>Accounts payable</t>
  </si>
  <si>
    <t>Advance from customers</t>
  </si>
  <si>
    <t>Taxes payable</t>
  </si>
  <si>
    <t>Accrued liabilities and other payable</t>
  </si>
  <si>
    <t>Total current liabilities</t>
  </si>
  <si>
    <t>Commitments</t>
  </si>
  <si>
    <t>EQUITY</t>
  </si>
  <si>
    <t>Additional paid-in capital</t>
  </si>
  <si>
    <t>Statutory reserve</t>
  </si>
  <si>
    <t>Retained earnings</t>
  </si>
  <si>
    <t>Accumulated other comprehensive loss</t>
  </si>
  <si>
    <t>Total stockholders' equity</t>
  </si>
  <si>
    <t>Noncontrolling interest</t>
  </si>
  <si>
    <t>Total equity of Dogness (International) Corporation</t>
  </si>
  <si>
    <t>TOTAL LIABILITIES AND STOCKHOLDERS' EQUITY</t>
  </si>
  <si>
    <t>Common stock, $0.002 par value, 100,0000,000 shares authorized, 25,913,631 issued and outstanding</t>
  </si>
  <si>
    <t>Consolidated Balance Sheets (Parenthetical) - $ / shares</t>
  </si>
  <si>
    <t>Apr. 26, 2018</t>
  </si>
  <si>
    <t>Jul. 11, 2017</t>
  </si>
  <si>
    <t>Statement of Financial Position [Abstract]</t>
  </si>
  <si>
    <t>Common stock, par or stated value per share</t>
  </si>
  <si>
    <t>Common stock, shares authorized</t>
  </si>
  <si>
    <t>Common stock, shares issued</t>
  </si>
  <si>
    <t>Common stock, shares outstanding</t>
  </si>
  <si>
    <t>Consolidated Statements of Income and Comprehensive Income (Loss) - USD ($)</t>
  </si>
  <si>
    <t>Jun. 30, 2017</t>
  </si>
  <si>
    <t>Income Statement [Abstract]</t>
  </si>
  <si>
    <t>Revenues</t>
  </si>
  <si>
    <t>Revenues - related parties</t>
  </si>
  <si>
    <t>Total Revenues</t>
  </si>
  <si>
    <t>Cost of revenues</t>
  </si>
  <si>
    <t>Gross Profit</t>
  </si>
  <si>
    <t>Operating expenses:</t>
  </si>
  <si>
    <t>Selling expenses</t>
  </si>
  <si>
    <t>General and administrative expenses</t>
  </si>
  <si>
    <t>Research and development expenses</t>
  </si>
  <si>
    <t>Total operating expenses</t>
  </si>
  <si>
    <t>Income from operations</t>
  </si>
  <si>
    <t>Other income (expenses):</t>
  </si>
  <si>
    <t>Interest income (expense), net</t>
  </si>
  <si>
    <t>Foreign exchange transaction gain (loss)</t>
  </si>
  <si>
    <t>Other income (expenses), net</t>
  </si>
  <si>
    <t>Total other income (expense)</t>
  </si>
  <si>
    <t>Income before income taxes</t>
  </si>
  <si>
    <t>Provision for income taxes</t>
  </si>
  <si>
    <t>Net income</t>
  </si>
  <si>
    <t>Less: net loss attributable to noncontrolling interest</t>
  </si>
  <si>
    <t>Net income attributable to the Company</t>
  </si>
  <si>
    <t>Other comprehensive income(loss):</t>
  </si>
  <si>
    <t>Foreign currency translation gain (loss)</t>
  </si>
  <si>
    <t>Comprehensive income (loss)</t>
  </si>
  <si>
    <t>Less: comprehensive loss attributable to noncontrolling interest</t>
  </si>
  <si>
    <t>Comprehensive income (loss) attributable to the Company</t>
  </si>
  <si>
    <t>Earnings Per share</t>
  </si>
  <si>
    <t>Basic</t>
  </si>
  <si>
    <t>Diluted</t>
  </si>
  <si>
    <t>Weighted Average Shares Outstanding</t>
  </si>
  <si>
    <t>Dividends declared per share</t>
  </si>
  <si>
    <t>Consolidated Statements of Changes In Stockholders' Equity - USD ($)</t>
  </si>
  <si>
    <t>Common Stock [Member]</t>
  </si>
  <si>
    <t>Additional Paid in Capital [Member]</t>
  </si>
  <si>
    <t>Statutory Reserves [Member]</t>
  </si>
  <si>
    <t>Retained Earnings [Member]</t>
  </si>
  <si>
    <t>Accumulated Other Comprehensive Loss [Member]</t>
  </si>
  <si>
    <t>Non-controlling Interest [Member]</t>
  </si>
  <si>
    <t>Total</t>
  </si>
  <si>
    <t>Balance at Jun. 30, 2016</t>
  </si>
  <si>
    <t>Balance, shares at Jun. 30, 2016</t>
  </si>
  <si>
    <t>Net income (loss) for the year</t>
  </si>
  <si>
    <t>Cash dividend paid</t>
  </si>
  <si>
    <t>Dividend declared</t>
  </si>
  <si>
    <t>Foreign currency translation loss</t>
  </si>
  <si>
    <t>Proceeds from initial public offering</t>
  </si>
  <si>
    <t>Options granted for services</t>
  </si>
  <si>
    <t>Capital contribution made by noncontrolling shareholders</t>
  </si>
  <si>
    <t>Balance at Jun. 30, 2017</t>
  </si>
  <si>
    <t>Balance, shares at Jun. 30, 2017</t>
  </si>
  <si>
    <t>Proceeds from initial public offering, shares</t>
  </si>
  <si>
    <t>Balance at Jun. 30, 2018</t>
  </si>
  <si>
    <t>Balance, shares at Jun. 30, 2018</t>
  </si>
  <si>
    <t>Balance at Jun. 30, 2019</t>
  </si>
  <si>
    <t>Balance, shares at Jun. 30, 2019</t>
  </si>
  <si>
    <t>Consolidated Statements of Cash Flows - USD ($)</t>
  </si>
  <si>
    <t>Cash flows from operating activities:</t>
  </si>
  <si>
    <t>Adjustments to reconcile net income to net cash provided by (used in) operating activities:</t>
  </si>
  <si>
    <t>Depreciation and amortization</t>
  </si>
  <si>
    <t>Loss on disposition of fixed assets</t>
  </si>
  <si>
    <t>Share-based compensation for services</t>
  </si>
  <si>
    <t>Change in inventory reserve</t>
  </si>
  <si>
    <t>Change in bad debt allowance</t>
  </si>
  <si>
    <t>Deferred tax expenses (benefit)</t>
  </si>
  <si>
    <t>Unrealized foreign exchange loss</t>
  </si>
  <si>
    <t>Changes in operating assets and liabilities:</t>
  </si>
  <si>
    <t>Accounts receivable</t>
  </si>
  <si>
    <t>Inventories</t>
  </si>
  <si>
    <t>Accounts payables</t>
  </si>
  <si>
    <t>Accrued expenses and other liabilities</t>
  </si>
  <si>
    <t>Net cash (used in) provided by operating activities</t>
  </si>
  <si>
    <t>Cash flows from investing activities:</t>
  </si>
  <si>
    <t>Purchase of property, plant and equipment</t>
  </si>
  <si>
    <t>Capital expenditures on construction-in-progress</t>
  </si>
  <si>
    <t>Purchase of intangible assets- Land use rights</t>
  </si>
  <si>
    <t>Proceeds upon maturity (purchase) of short-term investments</t>
  </si>
  <si>
    <t>Net cash used in investing activities</t>
  </si>
  <si>
    <t>Cash flows from financing activities:</t>
  </si>
  <si>
    <t>Net proceeds from initial public offering</t>
  </si>
  <si>
    <t>Proceeds from short-term bank loans</t>
  </si>
  <si>
    <t>Repayment of short-term bank loans</t>
  </si>
  <si>
    <t>Proceeds from (repayment of) related party loans</t>
  </si>
  <si>
    <t>Net cash (used in) provided by financing activities</t>
  </si>
  <si>
    <t>Effect of exchange rate changes on cash</t>
  </si>
  <si>
    <t>Net (decrease) increase in cash</t>
  </si>
  <si>
    <t>Cash, beginning of year</t>
  </si>
  <si>
    <t>Cash, end of year</t>
  </si>
  <si>
    <t>Supplemental disclosure information:</t>
  </si>
  <si>
    <t>Cash paid for income tax</t>
  </si>
  <si>
    <t>Cash paid for interest</t>
  </si>
  <si>
    <t>Supplemental non-cash activity:</t>
  </si>
  <si>
    <t>Dividend declared and unpaid</t>
  </si>
  <si>
    <t>Organization and Description of Business</t>
  </si>
  <si>
    <t>Organization, Consolidation and Presentation of Financial Statements [Abstract]</t>
  </si>
  <si>
    <t>NOTE
1 – ORGANIZATION AND DESCRIPTION OF BUSINESS Dogness (International)
Corporation (“Dogness” or the
“Company”), limited liability company established under the laws
of the British Virgin Islands (“BVI”) on July 11, 2016 as a holding company. The Company, through its subsidiaries,
is primarily engaged in the design, manufacturing and sales of various types of pet leashes, pet collars, pet harnesses and retractable
leashes with products being sold all over the world mainly through distributions by large retailers. Mr. Silong Chen, the Chairman
of the Board and Chief Executive Officer (“CEO”) Company controlling shareholder (the “ Controlling
Shareholder”) the Company by virtue of his ownership of 9,069,000 Class
B common shares, which carry three votes per share and, in the aggregate have more than half of the voting power of all common
shares. Reorganization A
Reorganization of the
legal structure was completed January 2017.
Reorganization involved incorporation
Dogness, a BVI holding company; and Dogness Intelligence Technology (Dongguan)
Co., Ltd. (“Dongguan Dogness”), a holding company established under the laws of the People’s Republic of China
(“PRC”); and the transfer of Dogness (Hong Kong) Pet Products Co., Ltd. (“HK Dogness”), Jiasheng Enterprise
(Hong Kong) Co., Limited (“HK Jiasheng”), and Dongguan Jiasheng Enterprise Co., Ltd. (“Dongguan Jiasheng”;
collectively, the “Transferred Entities”) from the Controlling Shareholder to Dogness and Dongguan Dogness.
Prior to the reorganization, the Transferred Entities’ equity interests were 100% controlled by the Controlling Shareholder.
On November 2016, the Controlling
Shareholder transferred his 100% ownership interest in Dongguan Dongguan
Dogness, which owned HK Dogness
considered foreign-owned
(“WFOE”) PRC.
On January 2017, Controlling
Shareholder transferred his 100% equity interests HK Dogness
HK Jiasheng to Dogness. After the reorganization, Dogness owns
equity interests the entities
mentioned above. Since
the Company and its wholly-owned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On December 18, 2017, the Company completed
its initial public offering (“IPO”) of 10,913,631 Class A common shares at a public offering price of $5.00 per share.
The gross proceeds were approximately $54.6 million before deducting the placement agent’s commissions and other
offering expenses, resulting in net proceeds of approximately $50.2 million. In connection with the offering, the Company’s
Class A common shares began trading on the NASDAQ Global Market on December 20, 2017 under the symbol “DOGZ.” In
January 2018, the Company formed a Delaware limited liability company, Dogness Group LLC (“Dogness Group”),
with its operation focusing primarily on pet product sales in the U.S. In February 2018, Dogness Overseas Ltd (“Dogness
Overseas”) was established in the British Virgin Islands as a holding company. Dogness Overseas owns all of the
interests in Dogness Group. On
March 16, 2018 (the “Acquisition Date”), the Company entered into a share purchase agreement to acquire 100% of the
equity interests in Zhangzhou Meijia Metal Product Co., Ltd (“Meijia”) from its original shareholder, Long Kai (Shenzheng)
Industrial Co., Ltd (“Longkai”), for a total cash consideration of approximately RMB 71.0 million ($10.7 million)
(the “Acquisition”). After the acquisition, Mejia became the Company’s wholly-owned subsidiary. On July 6, 2018, Dogness
Intelligence Technology Co., Ltd. (“Intelligence Guangzhou”) was incorporated under the laws of PRC in Guangzhou
City of Guangdong Province in China with a total registered capital of RMB 80 million (approximately $11.8 million). One of
the Company’s subsidiaries, Dongguan Jiasheng, owns 58% of Intelligence
Guangzhou, with the remaining 42% ownership interest owned by two unrelated entities .
Intelligence Guangzhou had immaterial operation since its inception and will be the research and manufacturing facility
for the Company’s fast growing intelligent pet products. On
February 5, 2019, in order to expand into the Japanese market and expedite the development of new smart pet products, Dogness
Japan Co. Ltd. (“Dogness Japan”) was incorporated in Japan. The Company invested $250,000 for 51% ownership interest
in Dogness Japan, with the remaining 49% owned by an unrelated individual.</t>
  </si>
  <si>
    <t>Summary of Significant Accounting Policies</t>
  </si>
  <si>
    <t>Accounting Policies [Abstract]</t>
  </si>
  <si>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Dogness, HK Dogness, HK Jiasheng, Dongguan
Dogness, Dongguan Jiasheng, Meijia, Dogness Overseas, Intelligence Guangzhou, Dogness Japan and Dogness Group. All inter-company
balances and transactions have been eliminated upon consolidation. For the Company’s equity investment which the Company
does not have control and is not the primary beneficiary, but has significant influence in the decision-making of the ordinary
course of business, the equity method is applied. 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 Holding Company
Dogness (Hong Kong) Pet Products Co., Lt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0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Pet products trading Noncontrolling
interests As
of June 30, 2019, noncontrolling interests represent 42% and 49% noncontrolling shareholders’ interests in Intelligence
Guangzhou and Dogness Japan, respectively.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and comprehensive income (loss) as an allocation of the total
income or loss for the year between noncontrolling interest holders and the shareholders of the Company.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and realization of deferred tax assets. Actual results could differ from those estimates. 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The
Company’s short-term investments consist of wealth management financial products purchased from PRC banks with maturities
within one month to twelve months. The banks invest the Company’s fund in certain financial instruments including
money market funds, bonds or mutual funds, with rates of return on these investments ranging from 1.75% to 4.60% per annum. The
carrying values of the Company’s short-term investments approximate fair value because of their short-term maturities. The
interest earned is recognized in the consolidated statements of income and comprehensive income (loss) over the contractual term
of these investments. The
Company had short-term investments of $11,073,200 and $28,233,035 as of June 30, 2019 and 2018, respectively. The Company recorded
interest income of $536,345, $517,359 and $Nil for the years ended June 30, 2019, 2018 and 2017, respectively. Accounts
Receivable, net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loss). Delinquent account balances are written off against the allowance for doubtful accounts after management has determined
that the likelihood of collection is not probable. Allowance for uncollectible balances amounted to $128,106 and $40,012
as of June 30, 2019 and 2018, respectively. 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Prepayment Prepayment
primarily consists of advances to suppliers for purchasing of raw materials that have not been received, and prepayment to a landlord
for lease of a piece of land in order to build a warehouse in the near future. These advances are interest free, unsecured and
short-term in nature and are reviewed periodically to determine whether their carrying value has become impaired. Property,
plant and Equipment Property,
plant and equipment are stated at cost. The straight-line depreciation method is used to compute depreciation over the estimated
useful lives of the assets, as follows:
Useful life
Buildings 10-50 years
Leasehold improvement Lesser of useful life and lease term
Machinery equipment 5-10 years
Transportation vehicles 5 years
Office equipment and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loss) in other income or expenses. Intangible
Assets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 are amortized using the straight-line method
over the estimated useful economic life of 10 years. Land use rights are amortization using the straight-line method over the
estimated useful life of 50 years, which is determined in connection with the term of the land use rights. Long-term
Investments in Equity Investees On
July 1, 2018, the Company adopted Accounting Standards Codification (“ASC”) 321 “Investments—Equity Securities”
(“ASC 321”). In accordance with ASC 321, equity securities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Company.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million ($182,125)
for 10% of the ownership interest in Nanjing Rootaya. Before the Company’s equity investment, Nanjing Rootaya
was owned by three unrelated shareholders. Dogness
Network Technology Co., Ltd (“Dogness Network”) is an entity incorporated on November 17, 2017 in the PRC and is engaged
in the development and sales of intelligent smart pet products. In November 2018,
the Company entered into an equity investment agreement with Dogness Network to invest RMB 8.0 million ($1,165,600) for
10% of the ownership interest in Dogness Network. Before the Company’s equity investment, Dogness Network
was owned by an unrelated shareholder. As of June 30, 2019, the Company made capital contribution of RMB 3.08 million ($448,756). Linsun Smart Technology Co., Ltd (“Linsun”) is an entity incorporated
on January 25, 2018 in the PRC and is engaged in development and sales of smart pet products. In November 2018, the Company
entered into an equity investment agreement with Linsun to invest RMB 3.0 million ($437,100) for 13% of the ownership
interest in Linsun. Before the Company’s equity investment, Linsun was owned by three unrelated shareholders.
As of June 30, 2019, the Company made capital contribution of RMB 2.5 million ($364,250).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 mentioned
investments using the measurement alternative in accordance
with ASC 321. As of June 30, 2019, these investments amounted to $995,131 and are reported
as long-term investments in equity investees on the consolidated balance sheets.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There was no impairment for the Company’s equity investments for the year ended June 30, 2019.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advances to suppliers, prepayments and other current assets, accounts payable, advance from customers, taxes payable,
accrued liabilities and other payable and short-term bank loans approximate their fair values because of the short-term nature
of these instruments. The Company’s long-term investments are accounted for using the measurement alternative in accordance
with ASC 321, which also approximate their recorded values. 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19, 2018 and 2017. 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 five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Prior to the adoption of ASC 606, the Company’s policy was also to account sales incentives, if applicable, as a reduction
of revenue in accordance with ASC 605-50. Therefore, there is no change as to how the Company accounts for sales incentives upon
its adoption of ASC 606. For the years ended June 30, 2019, 2018 and 2017,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smart pet products, to wholesalers and retailers. Revenue is recognized when the merchandise is delivered, title
is transferred and the Company’s performance obligations to fulfill the customer contracts have been satisfied. Revenue
is reported net of all value added taxes (“VAT”). The Company does not routinely permit customers to return products
and historically, customer returns have been immaterial.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19 and 2018,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nd geographic areas, as the Company believes it best depicts
how the nature, amount, timing and uncertainty of the revenue and cash flows are affected by economic factors. The Company’s
disaggregation of revenues for the years ended June 30, 2019, 2018 and 2017 are disclosed in Note 15 of this consolidation
financial statements. 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9,
2018 and 2017. As of June 30, 2019, the tax years ended December 31, 2013 through December 31, 2018 for the Company’s PRC
entit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verage shares outstanding and diluted average shares outstanding were the same for the years ended June 30, 2017. For the years
ended June 30, 2019 and 2018, the effect of potential shares of common stock from the unexercised options was dilutive
since the exercise prices for the options were lower than the average market price (See Note 13). 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Foreign
Currency Translation The Company’s principal
country of operations is the PRC. The financial position and results of the operations of HK
Dogness , and
are
determined using RMB, the local currency, as the functional currency. Dogness Japan uses Japanese Yen as the functional currency,
while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following table outlines the currency exchange rates that were used in creating the consolidated financial statements in this
report:
June 30, 2019 June 30, 2018 June 30, 2017
Year-end spot rate US$1=RMB
6.8657 US$1=JPY 107.5 US$1=RMB 6.6181 US$1=RMB 6.7780
Average rate US$1=RMB 6.8226 US$1=JPY 111.1 US$1=RMB 6.5020 US$1=RMB 6.8118 Comprehensive
income (loss)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19, and 2018, $1,773,713 and $3,348,242 of the Company’s cash and cash equivalents was on deposit at financial
institutions in the PRC where there currently is no rule or regulation requiring such financial institutions to maintain insurance
to cover bank deposits in the event of bank failure. In addition, the Company’s short-term investments deposited with PRC
banks are also not insured. As
of June 30, 2019, two customers accounted for 25% and 18% of the Company’s total accounts
receivable, respectively. As of June 30, 2018, two customers accounted for 16% and 11% of the Company’s total
accounts receivable, respectively. As of June 30, 2017, two customers accounted for 30% and 13% of the Company’s total accounts
receivable, respectively. For
the years ended June 30, 2019, 2018 and 2017, export sales accounted for 42.5%, 50.2% and 67.7% of the Company’s total revenue,
respectively. For the year ended June 30, 2019, three customers accounted for 28.1%, 13.5% and 5.6% of the Company’s total
revenue, respectively. For the year ended June 30, 201 8, three customers accounted for 24.9%,
14.0% and 7.4% of the Company’s total revenue, respectively. For the year ended June 30, 2017, three customers accounted
for 20%, 15% and 13% of the Company’s total revenue, respectively. For
the year ended June 30, 2019, 2018 and 2017, no single supplier accounted for more than 10% of the Company’s total raw material
purchas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lassifications Certain
prior year amounts have been reclassified to conform to the current year presentation, such as reclassification of negative VAT
tax payable as VAT tax recoverable, and segregation of capital expenditure on construction-in-progress out of capital expenditure
on property, plant and equipment. These reclassifications had no effect on the reported revenues, net income and cash flows. Recent
Accounting Pronouncements The
Company considers the applicability and impact of all accounting standards updates (“ASUs”). Management periodically
reviews new accounting standards that are issued.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The guidance will be effective in fiscal year 2020, with early
adoption permitted, and must be applied using a modified retrospective approach. In July 2018, the FASB issued updates to the
lease standard making transition requirements less burdensome. The update provides an option to apply the transition provisions
of the new standard at its adoption date instead of at the earliest comparative period presented in the company’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As an emerging growth company, the Company will adopt this guidance
effective July 1, 2019. The Company is evaluating the impact on its consolidated financial statements. In
February 2018, the FASB has issued Accounting Standards Update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t>
  </si>
  <si>
    <t>Liquidity</t>
  </si>
  <si>
    <t>NOTE
3 – LIQUIDITY For the year ended June 30, 2019, the Company’s
revenue decreased by approximately $3.9 million or 13%, from approximately $30.1 million in fiscal year 2018 to approximately
$26.2 million in fiscal year 2019. The decrease in the Company’s revenue was largely affected by reduced export sales to
major customers located in the United States when uncertainties arose from the China-U.S trade dispute, including the increase
in the US’ tariff on certain Chinese imports from 10% in September 2018 to 25% since May 2019. As a result, the Company’s
total unit sales volume decreased by 24.1% when export sales to customers located in the United States decreased by approximately
$4.6 million in fiscal 2019 as compared to fiscal 2018. In addition, the Company’s working capital decreased by approximately
$19.5 million or 52% from approximately $37.4 million as of June 30, 2018 to approximately $17.9 million as of June 30, 2019,
mainly because of large capital expenditures on the Company’s construction-in-progress projects on the construction of a
new manufacturing plant under the Company’s subsidiary Meijia and a new warehouse under the Company’s subsidiary Dongguan
Jiasheng (see Note 6 below). As of the date of this annual report, the Company had future minimum capital expenditure commitment
on its construction-in-progress projects of approximately $7.3 million within the next twelve months. In assessing its liquidity, management monitors and analyzes the Company’s cash on-hand, its ability
to generate sufficient revenue sources in the future, and its operating and capital expenditure commitments. The Company currently
plans to fund its operations mainly through cash flow from its operations, remaining
cash from its 2017 IPO proceeds, renewal of bank borrowings and equity financing, if necessary, to ensure sufficient working capital.
As of June 30, 2019, the Company had cash of approximately $2.6 million, the Company
also had short-term investments of approximately $11.1
million because the Company invested remaining IPO proceeds to purchase interest-bearing wealth management financial products
from the banks and such short-term investments have maturities ranging from one to three months. These short-term investments
are highly liquid and can be used as working capital when needed. In addition, the Company also had outstanding accounts receivable
of approximately $5.4 million, of which approximately $3.9 million or 76% has been subsequently collected back
during July to September 2019, and become
available for use as working capital. As of June 30, 2019, the Company had outstanding
bank loans of approximately $2.9 million from a PRC bank, and an unused line of credit of RMB 16 million ($2.3 million) with another
bank that is available for withdrawal on an as-needed basis. Management expects that it would be able to renew all of its existing
bank loans upon their maturity based on past experience and the Company’s good credit history. Subsequently, on August 9,
2019, the Company entered into a loan agreement with Industrial and Commercial Bank of China (“ICBC”) to borrow RMB
12 million ($1.8 million) as working capital for one year. On September 5, 2019 and September 10, 2019, the Company further entered
into two loan agreements with Bank of Communications to borrow approximately RMB 18 million ($2.6 million) as working capital
for one year (see Note 16). Although the
Company’s revenue decreased in fiscal year 2019 due to decreased export sales to the United States affected by
increased tariffs and trade war between China and the United States, the Company has adjusted its sales strategy to increase
its sales and marketing efforts to target China’s domestic market, European, Australia and other countries. In
addition, Company’s US subsidiary has entered into agreements with several large retail chains in the United States,
Canada and Australia for the distribution of the Company’s intelligent pet products. The Company expects the revenues
to be generated from these markets will partially mitigate sales decreases in the United States. Management also sees strong
opportunities in the newly developed intelligent pet products, which may further increase the Company’s revenue and net
income to strengthen its cash position for the next 12 months. Based on the current operating plan, management believes that the above-mentioned
measures collectively will provide sufficient liquidity for the Company to meet its future liquidity and capital requirement for
at least 12 months from the date of this report.</t>
  </si>
  <si>
    <t>Accounts Receivable, Net</t>
  </si>
  <si>
    <t>Receivables [Abstract]</t>
  </si>
  <si>
    <t>NOTE
4 – ACCOUNTS RECEIVABLE, NET
Accounts receivable consisted of the following: As of June 30,
2019 2018
Accounts receivable from third-party customers $ 5,292,486 $ 5,681,513
Less: allowance for doubtful accounts (128,106 ) (40,012 )
Total accounts receivable from third-party customers, net 5,164,380 5,641,501
Add: accounts receivable - related parties 244,764 -
Total accounts receivable, net $ 5,409,144 $ 5,641,501 For
the years ended June 30, 2019, 2018 and 2017, the Company recorded a bad debt provision of $90,077, a bad debt recovery of $5,356
and a bad debt provision of $43,987, respectively. Allowance for doubtful accounts amounted to $128,106 and $40,012 as of June
30, 2019 and 2018, respectively. Approximately
RMB 27 million ($3.9 million) or 76% of the accounts receivable balance as of June 30, 2019 from third-party
customers has been collected as of the date of this Report. In connection with
the Company’s long-term investments in equity investees as disclosed in Note 2, the Company sold certain intelligence
pet products to Linshui and Dogness Network. The outstanding accounts receivable from these related parties amounted to
$244,764 as of June 30, 2019, which has been fully collected back as of the date of this Report (see Note 11).</t>
  </si>
  <si>
    <t>Inventory, Net</t>
  </si>
  <si>
    <t>Inventory Disclosure [Abstract]</t>
  </si>
  <si>
    <t>NOTE
5 – INVENTORY, NET
Inventories consisted of the following: As of June 30,
2019 2018
Raw materials $ 795,047 $ 825,675
Work in process 1,136,582 1,076,749
Finished goods 3,431,102 2,256,171
5,362,731 4,158,595
Less: inventory allowance - (5,012 )
Inventory, net $ 5,362,731 $ 4,153,583 Inventory
includes raw materials, work in progress and finished goods. Finished goods include direct material costs, direct labor costs
and manufacturing overhead. For
the years ended June 30, 2019, 2018 and 2017, the Company recorded an inventory reserve recovery of $4,863, $14,106 and $400,957,
respectively.</t>
  </si>
  <si>
    <t>Property, Plant and Equipment, Net</t>
  </si>
  <si>
    <t>Property, Plant and Equipment [Abstract]</t>
  </si>
  <si>
    <t>NOTE
6 – PROPERTY, PLANT AND EQUIPMENT, NET Property,
plant and equipment stated at cost less accumulated depreciation consisted of the following:
As of June 30,
2019 2018
Buildings $ 9,492,699 $ 9,794,094
Machinery and equipment 9,543,080 8,309,138
Office equipment and furniture 676,748 525,886
Automobiles 765,214 622,720
Leasehold improvements 5,126,219 3,985,511
Construction-in-progress (“CIP”) (1) 15,787,348 2,375,461
Total 41,391,308 25,612,810
Less: accumulated depreciation (5,874,940 ) (4,662,125 )
Property, plant and equipment, net $ 35,516,368 $ 20,950,685 Depreciation
expense was $1,387,698, $1,179,814 and $809,313 for the years ended June 30, 2019, 2018 and 2017, respectively. In connection
with the $2.9 million loan from Bank of Communications of China, Dongguan Branch, the Company pledged fixed assets of approximately
$8,426,982 as the collateral to secure the loan (See Note 8). (1) The Company’s CIP primarily consisted of the following: On
March 16, 2018, the Company acquired 100% of the equity interests in Zhangzhou Meijia Metal Product Co., Ltd (“Meijia”)
from its original shareholder, for a total cash consideration of RMB 71.0 million ($10.7 million) (See Note 1).
After the acquisition, the Company started building its own facilities and office spaces to expand the production capacity in
order to fulfill increased customer orders. Total budgeted capital expenditure on decoration and purchase of equipment and machinery
to bring Meijia manufacturing facility into use amounted to RMB 110 million ($16.0 million). As of June 30, 2019, the Company
has already spent RMB 80.8 million ($11.8 million) and had future capital expenditure commitment of approximately RMB 29.2
million ($4.2 million) on Meijia plant facilities. Meijia plant has started the test operation in August 2019, and is expected
to be ready for production before December 31, 2019 upon passing the final inspection conducted by local government. In
addition, the Company’s subsidiary Dongguan Jiasheng is also working on a project to build a warehouse with original budgeted
costs of RMB 85 million ($12.4 million). In order to conform to the local government’s building code, the construction
plan has been recently modified and the budgeted cost has been reduced to RMB 75 million ($10.9 million). As of June 30, 2019,
the Company has already spent RMB 23.2 million ($3.4 million) and had future capital expenditure commitment of approximately
RMB 51.8 million ($7.5 million) on the warehouse construction. The warehouse construction is expected to be completed
by the end of 2020. As
of June 30, 2019, future minimum capital expenditures on the Company’s construction-in-progress projects are estimated as
follows:
Capital expenditure commitment Capital expenditure commitment Total
2020 $ 4,200,000 $ 6,000,000 $ 10,200,000
2021 - 1,500,000 1,500,000
Total $ 4,200,000 $ 7,500,000 $ 11,700,000 Subsequently, from
July 2019 to September 2019, the Company spent additional RMB 30.6 million ($4.4 million) on the above mentioned
construction projects (including RMB 21.4 million ($3.1 million) on equipment and machinery purchase for Meijia plant,
and RMB 9.2 million ($1.3 million) on the warehouse construction). As a result, the Company’s future capital expenditure
commitment on CIP has been lowered down from approximately $11.7 million as of June 30, 2019 to approximately $7.3
million as of the date of this Report. The Company plans
to fund these CIP projects through working capital generated from operations, bank borrowings, the proceeds received from the
IPO and other potential capital raising activities.</t>
  </si>
  <si>
    <t>Intangible Assets, Net</t>
  </si>
  <si>
    <t>Goodwill and Intangible Assets Disclosure [Abstract]</t>
  </si>
  <si>
    <t xml:space="preserve">NOTE
7 – INTANGIBLE ASSETS, NET Intangible
assets, net consisted of the following:
As of June 30,
2019 2018
Software $ 199,984 $ 207,396
Land use right 2,212,619 2,294,624
Less: accumulated amortization (185,805 ) (111,449 )
Intangible assets, net $ 2,226,798 $ 2,390,571 Amortization
expense was $78,824, $40,078 and $21,015 for the years ended June 30, 2019, 2018 and 2017, respectively. In connection with the
$2.9 million loan from Bank of Communications of China, Dongguan Branch., the Company pledged intangible assets of $2,212,619
as the collateral to secure the loan (See Note 8) Estimated
future amortization expense is as follows:
Year ending June 30, Amortization expense
2020 $ 78,340
2021 78,340
2022 78,340
2023 72,881
Thereafter 1,918,897
Total $ 2,226,798 </t>
  </si>
  <si>
    <t>Short-Term Bank Loans</t>
  </si>
  <si>
    <t>Debt Disclosure [Abstract]</t>
  </si>
  <si>
    <t>NOTE
8 – SHORT-TERM BANK LOANS Short-term
loans consisted of the following:
As of June 30,
2019 2018
Bank of Communications of China (“BCC”):
Effective interest rate at 5.655%, due on July 31, 2018 (1) $ - $ 3,022,000
Effective interest rate at 5.873%, due on August 20, 2019 (2) 2,914,000 -
Industrial and Commercial Bank of China (“ICBC”):
Effective interest rate at 6.525%, due on January 10, 2019 (3) - 1,813,200
Total $ 2,914,000 $ 4,835,200
(1) In August 2016, Dongguan Jiasheng
signed a loan agreement with Bank
of Communication of China, Dongguan Branch to borrow
RMB 26 million ($3.8 million) as working capital for one year with a due date
on July 29, 2017. The loan was repaid in full upon maturity on August 8, 2017. In
August 2017, the Company renewed the above loan for another year to July 31, 2018. The
Company repaid the loan upon maturity on August 21, 2018.
(2) On
August 17, 2018, the Company entered into a line of credit agreement with Bank of Communication
of China, Dongguan Branch to allow the Company to borrow RMB 30 million ($4.5 million)
for one year with a maturity date on August 13, 2019. The Company had drawn down
RMB 20 million ($3.0 million) of the loan to purchase raw materials on August
21, 2018. The loan bears a variable interest rate based on the prime interest rate set
by the People’s Bank of China at the time of borrowing, plus 1.5625 basis points.
The Company pledged the land use right of approximately $2.2 million and buildings of
approximately $8.4 million acquired from Meijia as the collateral to secure this loan
(see Note 6 and Note 7). In addition, Mr. Silong Chen, the CEO of the Company, provided
personal guarantee for the loan.
On August 20, 2019, the Company
repaid the loan upon maturity and entered into
two new loan agreements with BCC to borrow RMB 18 million ($2.6 million) as working
capital for one year (See Note 16).
(3) On
January 22, 2016, Dongguan Jiasheng entered into a loan agreement with ICBC to borrow RMB 12 million ($1.8 million)
as working capital for one year with the maturity date on January 20, 2017. The loan bears a variable interest rate based
on the prime interest rate set by the People’s Bank of China at the time of borrowing, plus 50 basis points. The loan
was renewed in January 2017 for another year, with the new maturity date of January 9, 2018. The loan was further renewed
for another year upon maturity, with a new maturity date of January 10, 2019. On October 13, 2018, the Company repaid the
loan in full before its maturity and has no plan to further renew the loan.
In addition to the above loans borrowed from ICBC, the Company’s principal shareholder, Mr. Silong Chen,
pledged his personal assets as the collateral to safeguard a maximum line of credit of $2.3 million that Dongguan Jiasheng could
borrow from ICBC during the period from February 12, 2015 to February 12, 2020. In addition, Mr. Silong Chen and his relatives
jointly signed a maximum guarantee agreement with ICBC to provide an additional maximum RMB 16 million ($2.3 million) guarantee
to any loan that Dongguan Jiasheng could borrow from ICBC during the period from February 12, 2015 to February 12, 2020. The Company
has not yet drawn upon this line of credit.
Interest
expenses for the above-mentioned loans amounted to $209,842, $546,681 and $333,170 for the years ended June 30, 2019, 2018
and 2017, respectively.</t>
  </si>
  <si>
    <t>Taxes</t>
  </si>
  <si>
    <t>Income Tax Disclosure [Abstract]</t>
  </si>
  <si>
    <t>NOTE
9 – TAXES (a)
Corporate Income Taxes (“CIT”) Dogness
is incorporated in the BVI as an offshore holding company and is not subject to tax on income or capital gain under the laws of
BVI. Under
Hong Kong tax laws, subsidiaries in Hong Kong are subject to statutory income tax rate at 16.5% if revenue is generated in Hong
Kong and there are no withholding taxes in Hong Kong on remittance of dividends.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or three years. On November 28, 2018, Dongguan Jiasheng
successfully renewed the High-technology certificate for another three years. The certificate is valid for another three years
and is subject to further renewal. EIT
is typically governed by the local tax authority in China. Each local tax authority at times may grant tax holidays to local enterprises
as a way to encourage entrepreneurship and stimulate local economy. The corporate income taxes for the fiscal year 2019, 2018
and 2017 were reported at a reduced rate of 15% as a result of Dongguan Jiasheng being approved as HNTE. The impact of the tax
holidays noted above decreased foreign taxes by $3,003, $545,805 and $552,132 for the years ended June 30, 2019, 2018 and 2017,
respectively. The benefit of the tax holidays on net income per share (basic and diluted) was $0.00, $0.03 and $0.04 for the years
ended June 30, 2019, 2018 and 2017, respectively. As of June 30, 2019, the tax years ended December 31, 2013 through December
31, 2018 for the Company’s PRC entities remain open for statutory examination by PRC tax authorities. The
following table reconciles the statutory rate to the Company’s effective tax rate:
For the years ended June 30,
2019 2018 2017
% % %
Hong Kong Statutory income tax rate 16.5 16.5 16.5
Income not generated in Hong Kong (8.9 ) (15.3 ) (15.4 )
China statutory income tax rate 25.0 25.0 25.0
Effect of PRC preferential tax rate and tax holidays (10.0 ) (8.3 ) (9.3 )
Non-deductible permanent difference 0.7 (1.8 ) (1.6 )
Research and development tax credit (2.0 ) (0.9 ) (0.1 )
Effective tax rate 21.3 15.2 15.1 The
provision for income tax consists of the following:
For the years ended June 30,
2019 2018 2017
Current income tax provision $ 614,622 $ 938,119 $ 889,799
Deferred income tax provision (benefit) (234,326 ) (12,747 ) 53,398
Total income tax expense $ 380,296 $ 925,372 $ 943,197 The
components of deferred tax assets and deferred tax liability as of June 30, 2019 and 2018 consist of the following:
June 30, 2019 June 30, 2018
Deferred tax assets:
Net operating losses $ 234,319 $ 24,717
Inventory and accounts receivable reserves 21,137 -
$ 255,456 $ 24,717
Deferred tax liability
Inventory and accounts receivable reserves - (2,420 )
Deferred tax assets (liability) - net $ 255,456 $ 22,297 (b)
Taxes Payable The
Company’s taxes payable consists of the following:
June 30, 2019 June 30, 2018
Corporate income tax payable 2,907,079 2,416,098
Other tax payable 2,018 5,205
Total taxes payable $ 2,909,097 $ 2,421,303 As
of June 30, 2019 and 2018, the Company had accrued tax liabilities of approximately $2.9 million and $2.4 million, respectively,
mostly related to the unpaid income tax and business tax in China.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Management has discussed with local tax
authorities regarding the outstanding tax payable balance after the Company successfully completed its IPO and is in the process
of negotiating a settlement plan agreement. There was no interest and penalty accrued as of June 30, 2019 becaue the Company
has not received any penalty and interest charge notice from local tax authorities. The Company believes it is likely that
the Company can reach an agreement with the local tax authority to fully settle its tax liabilities within fiscal 2020 but cannot
guarantee such settlement will ultimately occur.</t>
  </si>
  <si>
    <t>Commitments and Contingencies</t>
  </si>
  <si>
    <t>Commitments and Contingencies Disclosure [Abstract]</t>
  </si>
  <si>
    <t>NOTE
10 – COMMITMENTS AND CONTINGENCIES Operating
Lease Commitments The
Company’s subsidiary Dongguan Jiasheng leases manufacturing facilities and administration office spaces under operating
leases. These leases of the major manufacturing facilities and office space expire between April 30, 2027 and October 14, 2038.
The Company’s subsidiary Dogness Group also leases warehouse which expires on June 20, 2024. Operating
lease expense amounted to $640,626, $391,784 and $333,452 for the years ended June 30, 2019, 2018 and 2017, respectively. Future
minimum lease payments under non-cancelable operating leases are as follows:
Twelve months ending June 30, Lease payments
2020 $ 150,531
2021 75,849
2022 77,660
2023 79,795
2024 83,005
Thereafter 62,425
Total $ 529,265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Capital
Investment Obligation On July 6, 2018, a new entity called Dogness Intelligence Technology Co., Ltd. (“ Intelligence
Guangzhou ”), was incorporated under the
laws of the People’s Republic of China in Guangzhou City, Guangdong Province, China with a total registered capital of RMB
80 million ($11.8 million). The Company’s subsidiary, Dongguan Jiasheng, is requited to contribute RMB 46.4 million ($6.8
million) as paid-in capital in exchange for 58% ownership interest in Intelligence Guangzhou. As of the date of this report, Dongguang
Jiasheng has not made the capital contribution. Pursuant to the article of incorporation, the Company is required to complete the
capital contribution before May 22, 2038. In connection with
the Company’s long-term investments in equity investees in Dogness Network and Linsun, as disclosed in Note 2 above, the
Company is required to invest RMB 8.0 million ($1,165,600) in exchange for 10% ownership interest in Dogness Network, and
is required to invest RMB 3.0 million ($437,100) in exchange for 13% ownership interest in Linsun. As of June 30, 2019,
the Company already made the cash investment of RMB 3.08 million ($448,756) and RMB 2.5 million ($364,250) to Dogness
Network and Linsun, respectively, and is obligated to contribute additional $798,694 in aggregate (including $725,844 to Dogness
Network and $72,850 to Linsun) capital investment within the next twelve months from June 30, 2019. Capital
Expenditure Commitment on the CIP In connection with
the Company’s construction-in-progress projects on Meijia and Dongguan Jiasheng, future minimum capital expenditure commitment
on these CIP projects is estimated to be $11.7 million as of June 30, 2019 and approximately $7.3 million as of
the date of this Report (see Note 6) .</t>
  </si>
  <si>
    <t>Related Party Transactions</t>
  </si>
  <si>
    <t>Related Party Transactions [Abstract]</t>
  </si>
  <si>
    <t>NOTE
11 – RELATED PARTY TRANSACTIONS As
of June 30, 2019 and 2018, the balances due from related parties were as follows:
As of June 30,
Accounts receivable - related parties, net: 2019 2018
-Linsun Smart Technology Co., Ltd (“Linsun”) $ 92,563 $ -
-Dogness Network Technology Co., Ltd (“Dogness Network”), 152,201 -
$ 244,764 $ - During
the year ended June 30, 2019, the Company sold intelligent pet products to related parties Linsun and Dogness Network.
Sales of intelligent pet products to Linsun and Dogness Network amounted to $185,126 and During
the year ended June 30, 2019, the Company also purchased certain pet product components and parts, such as smart drinking water
machines and pet feeding devices, from related party Linsun. Total purchases from Linsun amounted to $850,589 in the fiscal
year 2019. In
addition, in connection with the Company’s bank borrowings, Mr. Silong Chen, the Chairman of the Board and CEO of the Company,
pledged his personal assets as collateral and signed guarantee agreements to provide guarantee to the Company’s short-term
bank loans (See Note 8).</t>
  </si>
  <si>
    <t>Equity</t>
  </si>
  <si>
    <t>Equity [Abstract]</t>
  </si>
  <si>
    <t>NOTE
12 – EQUITY Common
Shares Dogness
was established under the laws of BVI on July 11, 2016. The original authorized number of common shares was 15,000,000
shares with par value of $0.002 each. On April 26, 2017, Shareholders of the Company held a meeting (the “Meeting”)
and approved the following resolutions: (i) increase the authorized number of common shares to 100,000,000 shares with
par value of $0.002 each, of which 15,000,000 were issued and outstanding; and (ii) reclassify the currently issued and outstanding
common shares into two classes, Class A common shares and Class B common shares, which have equal economic rights
but unequal voting rights, pursuant to which Class A common shares receive one vote each and Class B common shares
receive three votes each. The Meeting approved to reclassify all the shares beneficially owned by Mr. Silong Chen as Class B common
shares and all other shares owned by the other shareholders as Class A common shares. As a result, Mr. Silong Chen owns 9,069,000
Class B common shares of par value of $0.002. The rest of shareholders as of the date of the meeting owned an aggregated
of 5,931,000 Class A common shares of par value of $0.002 each. Initial
Public Offering On December 18,
2017, the Company completed its initial public offering (“IPO”) of 10,913,631 Class A common shares at a public offering
price of $5.00 per share. The gross proceeds were approximately $54.6 million before deducting placement agent’s
commission and other offering expenses, resulting in net proceeds of approximately $50.2 million. In connection with the offering,
the Company’s Class A common shares began trading on the NASDAQ Global Market on December 20, 2017 under the symbol
“DOGZ.” As
of June 30, 2019 and 2018, the Company had an aggregate of 25,913,631 common shares outstanding, consisting of 16,844,631 Class
A and 9,069,000 Class B common shares. Cash
Dividends In
November 2016, the Company’s Board of Directors approved a resolution to pay a cash dividend of RMB 600,259 ($90,699) to its shareholder at the time of record, out of the retained earnings balance of Dongguan Jiasheng. This dividend
was paid in January 2017. In
December 2016, the Company’s Board of Directors approved another resolution and paid a cash dividend of RMB 17,000,000 (equivalent
to $2,568,700) to its shareholder at the time of record, out of the retained earnings balance of HK Dogness. The
Company did not declare a cash dividend during the years ended June 30, 2019 and 2018. Public
Offering Warrants In connection with
and upon closing of the IPO on December 18, 2017, the Company agreed to issue to the underwriters and to register herein
warrants to purchase up to a total of up to 500,000 Class A common shares (equal to 5% of the aggregate number of Class
A common shares sold in the IPO). The warrants carry a term of three years,
and are exercisable at any time, and from time to time, in whole or in part, commencing 180 days from the closing of the
IPO and are exercisable at a price equal to $6.25 per share. Management determined that these warrants meet
the requirements for equity classification under ASC 815-40 because they are indexed to its own stock. The warrants were recorded
at their fair value on the date of grant as a component of shareholders’ equity. As of June 30, 2019, 500,000 underwriter warrants were issued and outstanding; and
none of the warrants has been exercised. Statutory
Reserve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27,349, $97,216 and $45,334 to statutory reserves during the years ended June
30, 2019, 2018 and 2017 in accordance with PRC GAAP, respectively. The restricted amounts as determined by the PRC statutory laws
totaled $191,716, $164,367 and $67,151 as of June 30, 2019, 2018 and 2017, respectively.</t>
  </si>
  <si>
    <t>Earnings Per Share</t>
  </si>
  <si>
    <t>Earnings Per Share [Abstract]</t>
  </si>
  <si>
    <t xml:space="preserve">NOTE
13 - EARNINGS PER SHARE For the years ended
June 30, 2019 and 2018, the effect of potential shares of common stock from the unexercised options was dilutive since the exercise
prices for the options were lower than the average market price. For
the years ended June 30, 2019 and 2018, the effect of potential shares of common stock from the warrants was anti-dilutive since
the exercise prices were higher than the average market price.
As a result, a total of 27,975 and 9,280 unexercised options are dilutive, and were included in the computation of diluted earnings
per share for the years ended June 30, 2019 and 2018, respectively. For the year ended
June 30, 2017, basic average shares outstanding and diluted average shares outstanding were the same because there were no warrants
or options outstanding. The
following table presents a reconciliation of basic and diluted net income per share:
For the years ended June 30,
2019 2018 2017
Net income attributable to the Company $ 1,421,781 $ 4,603,708 $ 4,945,764
Weighted average number of common shares outstanding - Basic 25,913,631 20,800,670 15,000,000
Dilutive securities -unexercised warrants and options 27,975 9,280 -
Weighted average number of common shares outstanding – diluted 25,941,606 20,809,950 15,000,000
Earnings per share - Basic $ 0.05 $ 0.22 $ 0.33
Earnings per share – Diluted $ 0.05 $ 0.22 $ 0.33 </t>
  </si>
  <si>
    <t>Options</t>
  </si>
  <si>
    <t>Share-based Payment Arrangement [Abstract]</t>
  </si>
  <si>
    <t xml:space="preserve">NOTE
14 – OPTIONS On November
10, 2017, the Company signed a consulting agreement to engage TJ Capital Management, L.P. (“TJ Capital”) to provide
strategic consulting services to the Company in matters relating to investor relations, capital markets and shareholder value creation
strategy. As
the part of the agreement, TJ Capital was granted stock option to purchase 160,000 shares of the Company’s common
stock. The options are exercisable at a purchase price of $1.50 per share with no restriction for sale, among which options 60,000
shares were to vest 7 months after the Company’s IPO date, 50,000 shares were to vest 10 months after the IPO date,
and 50,000 shares were to vest 15 months after the IPO date. On May 23, 2019,
the Company signed a service termination agreement with TJ Capital to terminate the consulting agreement previously entered on
November 10, 2017. As a result, the options granted under the original service agreement were also cancelled. No stock-based
compensation expenses were accrued up to the date of the termination of this agreement, because TJ Capital had not
provided the services. On
May 28, 2017, the Company signed an employment agreement with Dr. Yunhao Chen, the Chief Financial Officer of the Company. As
the part of the compensation, the Company agreed to grant Ms. Chen options to purchase up to 120,000 Class A common shares,
at an exercise price of $1.50 per share. The grant was effective at the IPO date and the options vest at a rate of 5,000 per month,
beginning one month following completion of the IPO. The aggregate fair
value of the options granted to Dr. Yunhao
Chen, the CFO, was $440,840. The fair value
has been estimated using the Black-Scholes pricing model with the following weighted-average assumptions: market value of underlying
stock of $5.0; risk free rate of 1.84%; expected term of 2 years; exercise price of the options of $1.50; volatility of
69.5%; and expected future dividends of $Nil. As of June 30, 2019, no options were
exercised by the CFO and 90,000 options were vested. On
May 28, 2017, the Company signed an employment agreement with Mr. Silong Chen, the Chief Executive Officer of the Company. As
the part of the compensation, the Company agrees to grant Mr. Chen options to purchase up to 360,000 Class A common shares,
at an exercise price of $1.50 per share. The grant was effective at the IPO date and the options vest at a rate of 10,000
per month, beginning one month following completion of the IPO. The aggregate fair
value of the options granted to Mr. Silong
Chen was $1,385,500. The fair value has
been estimated using the Black-Scholes pricing model with the following weighted-average assumptions: market value of underlying
stock of $5.0; risk free rate of 1.94%; expected term of 3 years; exercise price of the options of $1.50; volatility of
74.7%; and expected future dividends of $Nil. As of June 30, 2019, no options were
exercised by the CEO and 180,000 options were vested. The
Company recorded $682,254 and $341,127 stock-based compensation expense for the years ended June 30, 2019 and 2018, respectively.
No stock-based compensation expense was recorded for the years ended June 30, 2017. As
of June 30, 2019, the Company had 270,000 outstanding vested stock options with a weighted average remaining term over 1.14 years
and 210,000 unvested stock options with a weighted average remaining term over 1.33 years. Unamortized stock-based compensation
expense was $802,959 as of June 30, 2019. The following table summarized the Company’s stock option activity:
Number of Weighted Average Weighted Average Remaining Life in Years
Outstanding, June 30, 2018 640,000 $ 1.50 1.81
Exercisable, June 30, 2018 90,000 $ 1.50 2.14
Granted - $ - -
Cancelled 160,000 - -
Exercised - - -
Outstanding June 30, 2019 480,000 $ 1.50 1.22
Exercisable, June 30, 2019 270,000 $ 1.50 1.14 </t>
  </si>
  <si>
    <t>Segment Information and Revenue Analysis</t>
  </si>
  <si>
    <t>Segment Reporting [Abstract]</t>
  </si>
  <si>
    <t xml:space="preserve">NOTE
15 – SEGMENT INFORMATION AND REVENUE ANALYSIS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porting segment. The Company designs and manufactures fashionable and
high-quality leashes, collars and harnesses to complement cats’ and dogs’ appearances.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porting segment. Geographic
information The
summary of our total revenues by geographic market for the years ended June 30, 2019, 2018 and 2017 was as follows:
For the year ended June 30,
2019 2018 2017
China $ 15,082,443 $ 14,865,940 $ 6,839,534
United States 5,522,008 10,168,945 9,082,419
Europe 2,510,190 1,994,085 2,618,851
Australia 216,993 223,463 149,635
Canada 950,353 128,320 481,142
Central and South America 231,426 106,098 411,281
Japan and other Asian countries and regions 1,703,102 2,637,444 1,589,229
Total $ 26,216,515 $ 30,135,295 $ 21,172,091 Revenue
by product categories The
summary of our total revenues by our product categories for the years ended June 30, 2019, 2018 and 2017 was as follows:
For the years ended June 30,
2019 2018 2017
Pet leashes $ 6,266,952 $ 7,102,233 $ 5,290,918
Pet collars 6,188,672 10,684,908 7,529,420
Pet harnesses 3,587,128 4,980,771 1,508,426
Retractable dog leashes 1,771,805 2,650,932 1,691,066
Intelligent pet products 2,103,523 59,719 -
Gift suspender 4,058,229 3,481,500 2,415,118
Other pet accessories 2,024,742 1,175,232 2,737,143
Climbing hooks 215,464 - -
Total $ 26,216,515 $ 30,135,295 $ 21,172,091 </t>
  </si>
  <si>
    <t>Subsequent Events</t>
  </si>
  <si>
    <t>Subsequent Events [Abstract]</t>
  </si>
  <si>
    <t>NOTE
16 – SUBSEQUENT EVENTS On July 4, 2019,
the Company made additional capital contribution of RMB 3 .0
million ($0.4 million) to increase the paid-in capital of Meijia. On
July 30, 2019, the Company renegotiated and signed a new Corporate and Executive Service Agreement with TJ Capital to provide
strategic consulting services to the Company relating to services such as investor relations, capital markets and shareholder
value creation strategy. The consulting service period is for two years, unless sooner terminated by either party or extended
by the agreement of both parties. Pursuant to the agreement, as the compensation for the services, TJ Capital will be granted
stock options to purchase 160,000 shares of the Company’s Class A common shares. The options are exercisable at a
purchase price of $1.50 per share, and the options shall be deemed to be fully paid at a rate of 6,667 options per month,
commencing on August 1, 2019. The aggregated fair value of the options granted to TJ Capital was $284,300. The fair value
has been estimated using the Black-Scholes pricing model with the following weighted-average assumptions: market value of underlying
stock of $2.90; risk free rate of 1.85%; expected term of 2 years; exercise price of the options of $1.50; volatility of 77.0%;
and expected future dividends of $Nil. On August 9, 2019, the Company entered into
a loan agreement with ICBC to borrow RMB 12 million ($1.8 million) as working capital for one year. The loan bears a variable
interest rate based on the prime interest rate set by the People’s Bank of China at the time of borrowing, plus 1.345 basis
points. Mr. Silong Chen, the CEO of the Company, provided personal guarantee for the loan. On August 20, 2019,
the Company repaid the bank loan of RMB 20 million ($3.0 million) borrowed from Bank of Communications upon maturity. On
September 5 and September 10, 2019, the Company entered into a loan agreement with Bank of Communications to borrow RMB 18 million
($2.6 million) as working capital for one year. The loans bear a variable interest rate based on the prime interest rate
set by the People’s Bank of China at the time of borrowing, plus 1.405 basis points. The
Company pledged the land use right of approximately $2.2 million and buildings of approximately $8.4 million acquired from Meijia
as collateral to secure this loan. Mr. Silong
Chen, the CEO of the Company, provided personal guarantee for the loan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Dogness, HK Dogness, HK Jiasheng, Dongguan
Dogness, Dongguan Jiasheng, Meijia, Dogness Overseas, Intelligence Guangzhou, Dogness Japan and Dogness Group. All inter-company
balances and transactions have been eliminated upon consolidation. For the Company’s equity investment which the Company
does not have control and is not the primary beneficiary, but has significant influence in the decision-making of the ordinary
course of business, the equity method is applied. 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 Holding Company
Dogness (Hong Kong) Pet Products Co., Lt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0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Pet products trading</t>
  </si>
  <si>
    <t>Noncontrolling Interests</t>
  </si>
  <si>
    <t>Noncontrolling
interests As
of June 30, 2019, noncontrolling interests represent 42% and 49% noncontrolling shareholders’ interests in Intelligence
Guangzhou and Dogness Japan, respectively.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and comprehensive income (loss) as an allocation of the total
income or loss for the year between noncontrolling interest holders and the shareholders of the Company.</t>
  </si>
  <si>
    <t>Use of Estimates</t>
  </si>
  <si>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and realization of deferred tax assets. Actual results could differ from those estimates.</t>
  </si>
  <si>
    <t>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t>
  </si>
  <si>
    <t>Short-term Investments</t>
  </si>
  <si>
    <t>Short-term
Investments The
Company’s short-term investments consist of wealth management financial products purchased from PRC banks with maturities
within one month to twelve months. The banks invest the Company’s fund in certain financial instruments including
money market funds, bonds or mutual funds, with rates of return on these investments ranging from 1.75% to 4.60% per annum. The
carrying values of the Company’s short-term investments approximate fair value because of their short-term maturities. The
interest earned is recognized in the consolidated statements of income and comprehensive income (loss) over the contractual term
of these investments. The
Company had short-term investments of $11,073,200 and $28,233,035 as of June 30, 2019 and 2018, respectively. The Company recorded
interest income of $536,345, $517,359 and $Nil for the years ended June 30, 2019, 2018 and 2017, respectively.</t>
  </si>
  <si>
    <t>Accounts
Receivable, net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loss). Delinquent account balances are written off against the allowance for doubtful accounts after management has determined
that the likelihood of collection is not probable. Allowance for uncollectible balances amounted to $128,106 and $40,012
as of June 30, 2019 and 2018, respectively.</t>
  </si>
  <si>
    <t>Inventories, Net</t>
  </si>
  <si>
    <t>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t>
  </si>
  <si>
    <t>Prepayment</t>
  </si>
  <si>
    <t>Prepayment Prepayment
primarily consists of advances to suppliers for purchasing of raw materials that have not been received, and prepayment to a landlord
for lease of a piece of land in order to build a warehouse in the near future. These advances are interest free, unsecured and
short-term in nature and are reviewed periodically to determine whether their carrying value has become impaired.</t>
  </si>
  <si>
    <t>Property, Plant and Equipment</t>
  </si>
  <si>
    <t>Property,
plant and Equipment Property,
plant and equipment are stated at cost. The straight-line depreciation method is used to compute depreciation over the estimated
useful lives of the assets, as follows:
Useful life
Buildings 10-50 years
Leasehold improvement Lesser of useful life and lease term
Machinery equipment 5-10 years
Transportation vehicles 5 years
Office equipment and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loss) in other income or expenses.</t>
  </si>
  <si>
    <t>Intangible Assets</t>
  </si>
  <si>
    <t>Intangible
Assets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 are amortized using the straight-line method
over the estimated useful economic life of 10 years. Land use rights are amortization using the straight-line method over the
estimated useful life of 50 years, which is determined in connection with the term of the land use rights.</t>
  </si>
  <si>
    <t>Long-term Investments in Equity Investees</t>
  </si>
  <si>
    <t>Long-term
Investments in Equity Investees On
July 1, 2018, the Company adopted Accounting Standards Codification (“ASC”) 321 “Investments—Equity Securities”
(“ASC 321”). In accordance with ASC 321, equity securities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Company.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million ($182,125)
for 10% of the ownership interest in Nanjing Rootaya. Before the Company’s equity investment, Nanjing Rootaya
was owned by three unrelated shareholders. Dogness
Network Technology Co., Ltd (“Dogness Network”) is an entity incorporated on November 17, 2017 in the PRC and is engaged
in the development and sales of intelligent smart pet products. In November 2018,
the Company entered into an equity investment agreement with Dogness Network to invest RMB 8.0 million ($1,165,600) for
10% of the ownership interest in Dogness Network. Before the Company’s equity investment, Dogness Network
was owned by an unrelated shareholder. As of June 30, 2019, the Company made capital contribution of RMB 3.08 million ($448,756). Linsun Smart Technology Co., Ltd (“Linsun”) is an entity incorporated
on January 25, 2018 in the PRC and is engaged in development and sales of smart pet products. In November 2018, the Company
entered into an equity investment agreement with Linsun to invest RMB 3.0 million ($437,100) for 13% of the ownership
interest in Linsun. Before the Company’s equity investment, Linsun was owned by three unrelated shareholders.
As of June 30, 2019, the Company made capital contribution of RMB 2.5 million ($364,250).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 mentioned
investments using the measurement alternative in accordance
with ASC 321. As of June 30, 2019, these investments amounted to $995,131 and are reported
as long-term investments in equity investees on the consolidated balance sheets.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There was no impairment for the Company’s equity investments for the year ended June 30, 2019.</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advances to suppliers, prepayments and other current assets, accounts payable, advance from customers, taxes payable,
accrued liabilities and other payable and short-term bank loans approximate their fair values because of the short-term nature
of these instruments. The Company’s long-term investments are accounted for using the measurement alternative in accordance
with ASC 321, which also approximate their recorded values.</t>
  </si>
  <si>
    <t>Long-lived Assets Impairment</t>
  </si>
  <si>
    <t>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19, 2018 and 2017.</t>
  </si>
  <si>
    <t>Revenue Recognition</t>
  </si>
  <si>
    <t>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 five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Prior to the adoption of ASC 606, the Company’s policy was also to account sales incentives, if applicable, as a reduction
of revenue in accordance with ASC 605-50. Therefore, there is no change as to how the Company accounts for sales incentives upon
its adoption of ASC 606. For the years ended June 30, 2019, 2018 and 2017,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smart pet products, to wholesalers and retailers. Revenue is recognized when the merchandise is delivered, title
is transferred and the Company’s performance obligations to fulfill the customer contracts have been satisfied. Revenue
is reported net of all value added taxes (“VAT”). The Company does not routinely permit customers to return products
and historically, customer returns have been immaterial.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19 and 2018,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nd geographic areas, as the Company believes it best depicts
how the nature, amount, timing and uncertainty of the revenue and cash flows are affected by economic factors. The Company’s
disaggregation of revenues for the years ended June 30, 2019, 2018 and 2017 are disclosed in Note 15 of this consolidation
financial statements</t>
  </si>
  <si>
    <t>Research and Development Costs</t>
  </si>
  <si>
    <t>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t>
  </si>
  <si>
    <t>Income Taxes</t>
  </si>
  <si>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9,
2018 and 2017. As of June 30, 2019, the tax years ended December 31, 2013 through December 31, 2018 for the Company’s PRC
entities remain open for statutory examination by PRC tax authorities.</t>
  </si>
  <si>
    <t>Value Added Tax ("VAT")</t>
  </si>
  <si>
    <t>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verage shares outstanding and diluted average shares outstanding were the same for the years ended June 30, 2017. For the years
ended June 30, 2019 and 2018, the effect of potential shares of common stock from the unexercised options was dilutive
since the exercise prices for the options were lower than the average market price (See Note 13).</t>
  </si>
  <si>
    <t>Share-based Compensation</t>
  </si>
  <si>
    <t>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Foreign Currency Translation</t>
  </si>
  <si>
    <t>Foreign
Currency Translation The Company’s principal
country of operations is the PRC. The financial position and results of the operations of HK
Dogness , and
are
determined using RMB, the local currency, as the functional currency. Dogness Japan uses Japanese Yen as the functional currency,
while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following table outlines the currency exchange rates that were used in creating the consolidated financial statements in this
report:
June 30, 2019 June 30, 2018 June 30, 2017
Year-end spot rate US$1=RMB
6.8657 US$1=JPY 107.5 US$1=RMB 6.6181 US$1=RMB 6.7780
Average rate US$1=RMB 6.8226 US$1=JPY 111.1 US$1=RMB 6.5020 US$1=RMB 6.8118</t>
  </si>
  <si>
    <t>Comprehensive Income (loss)</t>
  </si>
  <si>
    <t>Comprehensive
income (loss)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t>
  </si>
  <si>
    <t>Concentrations and Credit Risk</t>
  </si>
  <si>
    <t>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19, and 2018, $1,773,713 and $3,348,242 of the Company’s cash and cash equivalents was on deposit at financial
institutions in the PRC where there currently is no rule or regulation requiring such financial institutions to maintain insurance
to cover bank deposits in the event of bank failure. In addition, the Company’s short-term investments deposited with PRC
banks are also not insured. As
of June 30, 2019, two customers accounted for 25% and 18% of the Company’s total accounts
receivable, respectively. As of June 30, 2018, two customers accounted for 16% and 11% of the Company’s total
accounts receivable, respectively. As of June 30, 2017, two customers accounted for 30% and 13% of the Company’s total accounts
receivable, respectively. For
the years ended June 30, 2019, 2018 and 2017, export sales accounted for 42.5%, 50.2% and 67.7% of the Company’s total revenue,
respectively. For the year ended June 30, 2019, three customers accounted for 28.1%, 13.5% and 5.6% of the Company’s total
revenue, respectively. For the year ended June 30, 201 8, three customers accounted for 24.9%,
14.0% and 7.4% of the Company’s total revenue, respectively. For the year ended June 30, 2017, three customers accounted
for 20%, 15% and 13% of the Company’s total revenue, respectively. For
the year ended June 30, 2019, 2018 and 2017, no single supplier accounted for more than 10% of the Company’s total raw material
purchases.</t>
  </si>
  <si>
    <t>Statement of Cash Flows</t>
  </si>
  <si>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Reclassifications</t>
  </si>
  <si>
    <t>Reclassifications Certain
prior year amounts have been reclassified to conform to the current year presentation, such as reclassification of negative VAT
tax payable as VAT tax recoverable, and segregation of capital expenditure on construction-in-progress out of capital expenditure
on property, plant and equipment. These reclassifications had no effect on the reported revenues, net income and cash flows.</t>
  </si>
  <si>
    <t>Recent Accounting Pronouncements</t>
  </si>
  <si>
    <t>Recent
Accounting Pronouncements The
Company considers the applicability and impact of all accounting standards updates (“ASUs”). Management periodically
reviews new accounting standards that are issued.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The guidance will be effective in fiscal year 2020, with early
adoption permitted, and must be applied using a modified retrospective approach. In July 2018, the FASB issued updates to the
lease standard making transition requirements less burdensome. The update provides an option to apply the transition provisions
of the new standard at its adoption date instead of at the earliest comparative period presented in the company’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As an emerging growth company, the Company will adopt this guidance
effective July 1, 2019. The Company is evaluating the impact on its consolidated financial statements. In
February 2018, the FASB has issued Accounting Standards Update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Codification Improvements to Topic 326, Financial Instruments—Credit
Losses, Topic 815, Derivatives and Hedging, and Topic 825, Financial Instruments Targeted Transition Relief.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is currently
evaluating the impact of adopting ASU No. 2018-13 on its consolidated financial statements.</t>
  </si>
  <si>
    <t>Summary of Significant Accounting Policies (Tables)</t>
  </si>
  <si>
    <t>Schedule of Entities</t>
  </si>
  <si>
    <t>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 Holding Company
Dogness (Hong Kong) Pet Products Co., Lt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0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Pet products trading</t>
  </si>
  <si>
    <t>Schedule of Property and Equiipment Useful Life</t>
  </si>
  <si>
    <t>The straight-line depreciation method is used to compute depreciation over the estimated
useful lives of the assets, as follows:
Useful life
Buildings 10-50 years
Leasehold improvement Lesser of useful life and lease term
Machinery equipment 5-10 years
Transportation vehicles 5 years
Office equipment and furniture 5 years</t>
  </si>
  <si>
    <t>Schedule of Currency Exchange Rates</t>
  </si>
  <si>
    <t>The
following table outlines the currency exchange rates that were used in creating the consolidated financial statements in this
report:
June 30, 2019 June 30, 2018 June 30, 2017
Year-end spot rate US$1=RMB
6.8657 US$1=JPY 107.5 US$1=RMB 6.6181 US$1=RMB 6.7780
Average rate US$1=RMB 6.8226 US$1=JPY 111.1 US$1=RMB 6.5020 US$1=RMB 6.8118</t>
  </si>
  <si>
    <t>Accounts Receivable, Net (Tables)</t>
  </si>
  <si>
    <t>Schedule of Accounts Receivable</t>
  </si>
  <si>
    <t xml:space="preserve">Accounts receivable consisted of the following: As of June 30,
2019 2018
Accounts receivable from third-party customers $ 5,292,486 $ 5,681,513
Less: allowance for doubtful accounts (128,106 ) (40,012 )
Total accounts receivable from third-party customers, net 5,164,380 5,641,501
Add: accounts receivable - related parties 244,764 -
Total accounts receivable, net $ 5,409,144 $ 5,641,501 </t>
  </si>
  <si>
    <t>Inventory, Net (Tables)</t>
  </si>
  <si>
    <t>Schedule of Inventory</t>
  </si>
  <si>
    <t xml:space="preserve">Inventories consisted of the following: As of June 30,
2019 2018
Raw materials $ 795,047 $ 825,675
Work in process 1,136,582 1,076,749
Finished goods 3,431,102 2,256,171
5,362,731 4,158,595
Less: inventory allowance - (5,012 )
Inventory, net $ 5,362,731 $ 4,153,583 </t>
  </si>
  <si>
    <t>Property, Plant and Equipment, Net (Tables)</t>
  </si>
  <si>
    <t>Schedule of Property and Equipment, Net</t>
  </si>
  <si>
    <t xml:space="preserve">Property,
plant and equipment stated at cost less accumulated depreciation consisted of the following:
As of June 30,
2019 2018
Buildings $ 9,492,699 $ 9,794,094
Machinery and equipment 9,543,080 8,309,138
Office equipment and furniture 676,748 525,886
Automobiles 765,214 622,720
Leasehold improvements 5,126,219 3,985,511
Construction-in-progress (“CIP”) (1) 15,787,348 2,375,461
Total 41,391,308 25,612,810
Less: accumulated depreciation (5,874,940 ) (4,662,125 )
Property, plant and equipment, net $ 35,516,368 $ 20,950,685 </t>
  </si>
  <si>
    <t>Schedule of Future Minimum Capital Expenditures</t>
  </si>
  <si>
    <t xml:space="preserve"> Capital expenditure commitment Capital expenditure commitment Total
2020 $ 4,200,000 $ 6,000,000 $ 10,200,000
2021 - 1,500,000 1,500,000
Total $ 4,200,000 $ 7,500,000 $ 11,700,000 </t>
  </si>
  <si>
    <t>Intangible Assets, Net (Tables)</t>
  </si>
  <si>
    <t>Schedule of Intangible Assets, Net</t>
  </si>
  <si>
    <t xml:space="preserve">Intangible
assets, net consisted of the following:
As of June 30,
2019 2018
Software $ 199,984 $ 207,396
Land use right 2,212,619 2,294,624
Less: accumulated amortization (185,805 ) (111,449 )
Intangible assets, net $ 2,226,798 $ 2,390,571 </t>
  </si>
  <si>
    <t>Schedule of Future Amortization Expense</t>
  </si>
  <si>
    <t>Estimated
future amortization expense is as follows:
Year ending June 30, Amortization expense
2020 $ 78,340
2021 78,340
2022 78,340
2023 72,881
Thereafter 1,918,897
Total $ 2,226,798</t>
  </si>
  <si>
    <t>Short-Term Bank Loans (Tables)</t>
  </si>
  <si>
    <t>Schedule of Short-term Bank Loans</t>
  </si>
  <si>
    <t>Short-term
loans consisted of the following:
As of June 30,
2019 2018
Bank of Communications of China (“BCC”):
Effective interest rate at 5.655%, due on July 31, 2018 (1) $ - $ 3,022,000
Effective interest rate at 5.873%, due on August 20, 2019 (2) 2,914,000 -
Industrial and Commercial Bank of China (“ICBC”):
Effective interest rate at 6.525%, due on January 10, 2019 (3) - 1,813,200
Total $ 2,914,000 $ 4,835,200
(1) In August 2016, Dongguan Jiasheng
signed a loan agreement with Bank
of Communication of China, Dongguan Branch to borrow
RMB 26 million ($3.8 million) as working capital for one year with a due date
on July 29, 2017. The loan was repaid in full upon maturity on August 8, 2017. In
August 2017, the Company renewed the above loan for another year to July 31, 2018. The
Company repaid the loan upon maturity on August 21, 2018.
(2) On
August 17, 2018, the Company entered into a line of credit agreement with Bank of Communication
of China, Dongguan Branch to allow the Company to borrow RMB 30 million ($4.5 million)
for one year with a maturity date on August 13, 2019. The Company had drawn down
RMB 20 million ($3.0 million) of the loan to purchase raw materials on August
21, 2018. The loan bears a variable interest rate based on the prime interest rate set
by the People’s Bank of China at the time of borrowing, plus 1.5625 basis points.
The Company pledged the land use right of approximately $2.2 million and buildings of
approximately $8.4 million acquired from Meijia as the collateral to secure this loan
(see Note 6 and Note 7). In addition, Mr. Silong Chen, the CEO of the Company, provided
personal guarantee for the loan.
On August 20, 2019, the Company
repaid the loan upon maturity and entered into
two new loan agreements with BCC to borrow RMB 18 million ($2.6 million) as working
capital for one year (See Note 16).
(3) On
January 22, 2016, Dongguan Jiasheng entered into a loan agreement with ICBC to borrow RMB 12 million ($1.8 million)
as working capital for one year with the maturity date on January 20, 2017. The loan bears a variable interest rate based
on the prime interest rate set by the People’s Bank of China at the time of borrowing, plus 50 basis points. The loan
was renewed in January 2017 for another year, with the new maturity date of January 9, 2018. The loan was further renewed
for another year upon maturity, with a new maturity date of January 10, 2019. On October 13, 2018, the Company repaid the
loan in full before its maturity and has no plan to further renew the loan.
In addition to the above loans borrowed from ICBC, the Company’s principal shareholder, Mr. Silong Chen,
pledged his personal assets as the collateral to safeguard a maximum line of credit of $2.3 million that Dongguan Jiasheng could
borrow from ICBC during the period from February 12, 2015 to February 12, 2020. In addition, Mr. Silong Chen and his relatives
jointly signed a maximum guarantee agreement with ICBC to provide an additional maximum RMB 16 million ($2.3 million) guarantee
to any loan that Dongguan Jiasheng could borrow from ICBC during the period from February 12, 2015 to February 12, 2020. The Company
has not yet drawn upon this line of credit.
Interest
expenses for the above-mentioned loans amounted to $209,842, $546,681 and $333,170 for the years ended June 30, 2019, 2018
and 2017, respectively.</t>
  </si>
  <si>
    <t>Taxes (Tables)</t>
  </si>
  <si>
    <t>Schedule of Effective Income Tax Rate Reconciliation</t>
  </si>
  <si>
    <t xml:space="preserve">The
following table reconciles the statutory rate to the Company’s effective tax rate:
For the years ended June 30,
2019 2018 2017
% % %
Hong Kong Statutory income tax rate 16.5 16.5 16.5
Income not generated in Hong Kong (8.9 ) (15.3 ) (15.4 )
China statutory income tax rate 25.0 25.0 25.0
Effect of PRC preferential tax rate and tax holidays (10.0 ) (8.3 ) (9.3 )
Non-deductible permanent difference 0.7 (1.8 ) (1.6 )
Research and development tax credit (2.0 ) (0.9 ) (0.1 )
Effective tax rate 21.3 15.2 15.1 </t>
  </si>
  <si>
    <t>Schedule of Components of Income Tax Expense (Benefit)</t>
  </si>
  <si>
    <t xml:space="preserve">The
provision for income tax consists of the following:
For the years ended June 30,
2019 2018 2017
Current income tax provision $ 614,622 $ 938,119 $ 889,799
Deferred income tax provision (benefit) (234,326 ) (12,747 ) 53,398
Total income tax expense $ 380,296 $ 925,372 $ 943,197 </t>
  </si>
  <si>
    <t>Schedule of Deferred Tax Assets and Liabilities</t>
  </si>
  <si>
    <t xml:space="preserve">The
components of deferred tax assets and deferred tax liability as of June 30, 2019 and 2018 consist of the following:
June 30, 2019 June 30, 2018
Deferred tax assets:
Net operating losses $ 234,319 $ 24,717
Inventory and accounts receivable reserves 21,137 -
$ 255,456 $ 24,717
Deferred tax liability
Inventory and accounts receivable reserves - (2,420 )
Deferred tax assets (liability) - net $ 255,456 $ 22,297 </t>
  </si>
  <si>
    <t>Schedule of Taxes Payable</t>
  </si>
  <si>
    <t xml:space="preserve">The
Company’s taxes payable consists of the following:
June 30, 2019 June 30, 2018
Corporate income tax payable 2,907,079 2,416,098
Other tax payable 2,018 5,205
Total taxes payable $ 2,909,097 $ 2,421,303 </t>
  </si>
  <si>
    <t>Commitments and Contingencies (Tables)</t>
  </si>
  <si>
    <t>Schedule of Future Minimum Lease Payments Under Non-cancelable Operating Leases</t>
  </si>
  <si>
    <t xml:space="preserve">Future
minimum lease payments under non-cancelable operating leases are as follows:
Twelve months ending June 30, Lease payments
2020 $ 150,531
2021 75,849
2022 77,660
2023 79,795
2024 83,005
Thereafter 62,425
Total $ 529,265 </t>
  </si>
  <si>
    <t>Related Party Transactions (Tables)</t>
  </si>
  <si>
    <t>Schedule of Related Party Transactions</t>
  </si>
  <si>
    <t xml:space="preserve">As
of June 30, 2019 and 2018, the balances due from related parties were as follows:
As of June 30,
Accounts receivable - related parties, net: 2019 2018
-Linsun Smart Technology Co., Ltd (“Linsun”) $ 92,563 $ -
-Dogness Network Technology Co., Ltd (“Dogness Network”), 152,201 -
$ 244,764 $ - </t>
  </si>
  <si>
    <t>Earnings Per Share (Tables)</t>
  </si>
  <si>
    <t>Schedule of Earnings Per Share, Basic and Diluted</t>
  </si>
  <si>
    <t xml:space="preserve">The
following table presents a reconciliation of basic and diluted net income per share:
For the years ended June 30,
2019 2018 2017
Net income attributable to the Company $ 1,421,781 $ 4,603,708 $ 4,945,764
Weighted average number of common shares outstanding - Basic 25,913,631 20,800,670 15,000,000
Dilutive securities -unexercised warrants and options 27,975 9,280 -
Weighted average number of common shares outstanding – diluted 25,941,606 20,809,950 15,000,000
Earnings per share - Basic $ 0.05 $ 0.22 $ 0.33
Earnings per share – Diluted $ 0.05 $ 0.22 $ 0.33 </t>
  </si>
  <si>
    <t>Options (Tables)</t>
  </si>
  <si>
    <t>Schedule of Stock Option Activity</t>
  </si>
  <si>
    <t xml:space="preserve">The following table summarized the Company’s stock option activity:
Number of Weighted Average Weighted Average Remaining Life in Years
Outstanding, June 30, 2018 640,000 $ 1.50 1.81
Exercisable, June 30, 2018 90,000 $ 1.50 2.14
Granted - $ - -
Cancelled 160,000 - -
Exercised - - -
Outstanding June 30, 2019 480,000 $ 1.50 1.22
Exercisable, June 30, 2019 270,000 $ 1.50 1.14 </t>
  </si>
  <si>
    <t>Segment Information and Revenue Analysis (Tables)</t>
  </si>
  <si>
    <t>Schedule of Revenues by Geographic Market</t>
  </si>
  <si>
    <t xml:space="preserve">The
summary of our total revenues by geographic market for the years ended June 30, 2019, 2018 and 2017 was as follows:
For the year ended June 30,
2019 2018 2017
China $ 15,082,443 $ 14,865,940 $ 6,839,534
United States 5,522,008 10,168,945 9,082,419
Europe 2,510,190 1,994,085 2,618,851
Australia 216,993 223,463 149,635
Canada 950,353 128,320 481,142
Central and South America 231,426 106,098 411,281
Japan and other Asian countries and regions 1,703,102 2,637,444 1,589,229
Total $ 26,216,515 $ 30,135,295 $ 21,172,091 </t>
  </si>
  <si>
    <t>Schedule of Revenues by Product Categories</t>
  </si>
  <si>
    <t xml:space="preserve">The
summary of our total revenues by our product categories for the years ended June 30, 2019, 2018 and 2017 was as follows:
For the years ended June 30,
2019 2018 2017
Pet leashes $ 6,266,952 $ 7,102,233 $ 5,290,918
Pet collars 6,188,672 10,684,908 7,529,420
Pet harnesses 3,587,128 4,980,771 1,508,426
Retractable dog leashes 1,771,805 2,650,932 1,691,066
Intelligent pet products 2,103,523 59,719 -
Gift suspender 4,058,229 3,481,500 2,415,118
Other pet accessories 2,024,742 1,175,232 2,737,143
Climbing hooks 215,464 - -
Total $ 26,216,515 $ 30,135,295 $ 21,172,091 </t>
  </si>
  <si>
    <t>Organization and Description of Business (Details Narrative)</t>
  </si>
  <si>
    <t>Mar. 16, 2018USD ($)</t>
  </si>
  <si>
    <t>Mar. 16, 2018CNY (¥)</t>
  </si>
  <si>
    <t>Dec. 18, 2017USD ($)$ / sharesshares</t>
  </si>
  <si>
    <t>Jun. 30, 2019USD ($)shares</t>
  </si>
  <si>
    <t>Jun. 30, 2018USD ($)shares</t>
  </si>
  <si>
    <t>Jun. 30, 2017USD ($)</t>
  </si>
  <si>
    <t>Feb. 05, 2019USD ($)</t>
  </si>
  <si>
    <t>Jul. 06, 2018USD ($)</t>
  </si>
  <si>
    <t>Jul. 06, 2018CNY (¥)</t>
  </si>
  <si>
    <t>Apr. 26, 2018shares</t>
  </si>
  <si>
    <t>Jan. 09, 2017</t>
  </si>
  <si>
    <t>Common stock, shares outstanding | shares</t>
  </si>
  <si>
    <t>Ownership interest percentage</t>
  </si>
  <si>
    <t>100.00%</t>
  </si>
  <si>
    <t>Proceeds from issuance or sale of equity</t>
  </si>
  <si>
    <t>Total cash consideration to acquire the equity interests</t>
  </si>
  <si>
    <t>RMB [Member]</t>
  </si>
  <si>
    <t>Long Kai (Shenzheng) Industrial Co Ltd [Member] | RMB [Member]</t>
  </si>
  <si>
    <t>Total cash consideration to acquire the equity interests | ¥</t>
  </si>
  <si>
    <t>Dogness Intelligence Technology Co Ltd [Member]</t>
  </si>
  <si>
    <t>Registered capital</t>
  </si>
  <si>
    <t>Dogness Intelligence Technology Co Ltd [Member] | TwoUnrelated Entities [Member]</t>
  </si>
  <si>
    <t>42.00%</t>
  </si>
  <si>
    <t>Dogness Intelligence Technology Co Ltd [Member] | Dongguan Jiasheng [Member]</t>
  </si>
  <si>
    <t>58.00%</t>
  </si>
  <si>
    <t>Dogness Intelligence Technology Co Ltd [Member] | RMB [Member]</t>
  </si>
  <si>
    <t>Registered capital | ¥</t>
  </si>
  <si>
    <t>Dogness Japan Co Ltd [Member]</t>
  </si>
  <si>
    <t>51.00%</t>
  </si>
  <si>
    <t>Investments, amount</t>
  </si>
  <si>
    <t>Dogness Japan Co Ltd [Member] | Unrelated Individual [Member]</t>
  </si>
  <si>
    <t>49.00%</t>
  </si>
  <si>
    <t>Zhangzhou Meijia Metal Product Co., Ltd [Member]</t>
  </si>
  <si>
    <t>Business combination of acquisition ratio</t>
  </si>
  <si>
    <t>IPO [Member] | Common Class A [Member]</t>
  </si>
  <si>
    <t>Number of shares issued under public offering | shares</t>
  </si>
  <si>
    <t>Shares Issued, price per share | $ / shares</t>
  </si>
  <si>
    <t>Proceeds from issuance of common stock</t>
  </si>
  <si>
    <t>Dogness [Member]</t>
  </si>
  <si>
    <t>Ms. Yunhao Chen, the Chief Financial Officer of the Company [Member]</t>
  </si>
  <si>
    <t>Entity Incorporation, state country name</t>
  </si>
  <si>
    <t>British Virgin Islands</t>
  </si>
  <si>
    <t>Entity Incorporation, date of incorporation</t>
  </si>
  <si>
    <t>Jul. 11,
		2016</t>
  </si>
  <si>
    <t>Summary of Significant Accounting Policies (Details Narrative)</t>
  </si>
  <si>
    <t>1 Months Ended</t>
  </si>
  <si>
    <t>May 30, 2019</t>
  </si>
  <si>
    <t>Sep. 30, 2018</t>
  </si>
  <si>
    <t>Jun. 30, 2019USD ($)</t>
  </si>
  <si>
    <t>Jun. 30, 2018USD ($)</t>
  </si>
  <si>
    <t>Nov. 30, 2018USD ($)</t>
  </si>
  <si>
    <t>Nov. 30, 2018CNY (¥)</t>
  </si>
  <si>
    <t>Jul. 31, 2018USD ($)</t>
  </si>
  <si>
    <t>Jul. 31, 2018CNY (¥)</t>
  </si>
  <si>
    <t>Jul. 06, 2018</t>
  </si>
  <si>
    <t>Jul. 02, 2018</t>
  </si>
  <si>
    <t>Interest income</t>
  </si>
  <si>
    <t>Allowance for doubtful accounts receivable</t>
  </si>
  <si>
    <t>Long-term investments</t>
  </si>
  <si>
    <t>Long-lived assets impairment</t>
  </si>
  <si>
    <t>Tax benfit percentage</t>
  </si>
  <si>
    <t>The amount recognized is the largest amount of tax benefit that is greater than 50% likely of being realized on examination. For tax positions not meeting the "more likely than not" test, no tax benefit is recorded.</t>
  </si>
  <si>
    <t>Penalties or interest of income taxes</t>
  </si>
  <si>
    <t>Value added taxes rate description</t>
  </si>
  <si>
    <t>The VAT is based on gross sales price and VAT rates range up to 17% (starting from May 1, 2018, VAT rate was lowered to 16%, and starting from April 1, 2019, VAT rate was further lowered to 13%), depending on the type of products sold.</t>
  </si>
  <si>
    <t>Cash and cash equivalents</t>
  </si>
  <si>
    <t>Accounts Receivable [Member]</t>
  </si>
  <si>
    <t>Concentration risk, percentage</t>
  </si>
  <si>
    <t>76.00%</t>
  </si>
  <si>
    <t>Customers One [Member] | Accounts Receivable [Member] | Customer Concentration Risk [Member]</t>
  </si>
  <si>
    <t>25.00%</t>
  </si>
  <si>
    <t>16.00%</t>
  </si>
  <si>
    <t>30.00%</t>
  </si>
  <si>
    <t>Customers One [Member] | Sales Revenue [Member] | Customer Concentration Risk [Member]</t>
  </si>
  <si>
    <t>28.10%</t>
  </si>
  <si>
    <t>24.90%</t>
  </si>
  <si>
    <t>20.00%</t>
  </si>
  <si>
    <t>Customers Two [Member] | Accounts Receivable [Member] | Customer Concentration Risk [Member]</t>
  </si>
  <si>
    <t>18.00%</t>
  </si>
  <si>
    <t>11.00%</t>
  </si>
  <si>
    <t>13.00%</t>
  </si>
  <si>
    <t>Customers Two [Member] | Sales Revenue [Member] | Customer Concentration Risk [Member]</t>
  </si>
  <si>
    <t>13.50%</t>
  </si>
  <si>
    <t>14.00%</t>
  </si>
  <si>
    <t>15.00%</t>
  </si>
  <si>
    <t>Customers [Member] | Sales Revenue [Member]</t>
  </si>
  <si>
    <t>10.00%</t>
  </si>
  <si>
    <t>Customers [Member] | Sales Revenue [Member] | Customer Concentration Risk [Member]</t>
  </si>
  <si>
    <t>42.50%</t>
  </si>
  <si>
    <t>50.20%</t>
  </si>
  <si>
    <t>67.70%</t>
  </si>
  <si>
    <t>Customers Three [Member] | Sales Revenue [Member] | Customer Concentration Risk [Member]</t>
  </si>
  <si>
    <t>5.60%</t>
  </si>
  <si>
    <t>7.40%</t>
  </si>
  <si>
    <t>Nanjing Rootaya Intelligence Technology Co Ltd [Member] | Equity Investment Agreement [Member]</t>
  </si>
  <si>
    <t>Ownership percentage</t>
  </si>
  <si>
    <t>Nanjing Rootaya Intelligence Technology Co Ltd [Member] | Equity Investment Agreement [Member] | RMB [Member]</t>
  </si>
  <si>
    <t>Long-term investments | ¥</t>
  </si>
  <si>
    <t>Dogness Network Technology Co Ltd [Member]</t>
  </si>
  <si>
    <t>Dogness Network Technology Co Ltd [Member] | Equity Investment Agreement [Member]</t>
  </si>
  <si>
    <t>Capital contribution</t>
  </si>
  <si>
    <t>Dogness Network Technology Co Ltd [Member] | Equity Investment Agreement [Member] | RMB [Member]</t>
  </si>
  <si>
    <t>Linsun Smart Technology Co Ltd [Member]</t>
  </si>
  <si>
    <t>Linsun Smart Technology Co Ltd [Member] | Equity Investment Agreement [Member]</t>
  </si>
  <si>
    <t>Linsun Smart Technology Co Ltd [Member] | Equity Investment Agreement [Member] | RMB [Member]</t>
  </si>
  <si>
    <t>Software [Member]</t>
  </si>
  <si>
    <t>Intangible asset, useful life</t>
  </si>
  <si>
    <t>10 years</t>
  </si>
  <si>
    <t>Land [Member]</t>
  </si>
  <si>
    <t>50 years</t>
  </si>
  <si>
    <t>Minimum [Member]</t>
  </si>
  <si>
    <t>Investments percentage</t>
  </si>
  <si>
    <t>1.75%</t>
  </si>
  <si>
    <t>Maximum [Member]</t>
  </si>
  <si>
    <t>4.60%</t>
  </si>
  <si>
    <t>Noncontrolling interest rate</t>
  </si>
  <si>
    <t>Summary of Significant Accounting Policies - Schedule of Entities (Details)</t>
  </si>
  <si>
    <t>Dogness (International) Corporation [Member]</t>
  </si>
  <si>
    <t>Date of Incorporation</t>
  </si>
  <si>
    <t>Place of Incorporation</t>
  </si>
  <si>
    <t>BVI</t>
  </si>
  <si>
    <t>% of Ownership</t>
  </si>
  <si>
    <t>Principal Activities</t>
  </si>
  <si>
    <t>Holding Company</t>
  </si>
  <si>
    <t>Dogness (Hong Kong) Pet Products Co., Ltd [Member]</t>
  </si>
  <si>
    <t>Mar. 10,
		2009</t>
  </si>
  <si>
    <t>Hong Kong</t>
  </si>
  <si>
    <t>Trading</t>
  </si>
  <si>
    <t>Jiasheng Enterprise (Hong Kong) Co., Limited [Member]</t>
  </si>
  <si>
    <t>Jul. 12,
		2007</t>
  </si>
  <si>
    <t>Dogness Intelligence Technology (Dongguan) Co., Ltd [Member]</t>
  </si>
  <si>
    <t>Oct. 26,
		2016</t>
  </si>
  <si>
    <t>Dongguan, China</t>
  </si>
  <si>
    <t>Dongguan Jiasheng Enterprise Co., Ltd [Member]</t>
  </si>
  <si>
    <t>May 15,
		2009</t>
  </si>
  <si>
    <t>Development and manufacturing of pet leash products</t>
  </si>
  <si>
    <t>Jul. 9,
		2009</t>
  </si>
  <si>
    <t>Zhangzhou, China</t>
  </si>
  <si>
    <t>manufacturing of pet leash products</t>
  </si>
  <si>
    <t>Dogness Overseas Ltd [Member]</t>
  </si>
  <si>
    <t>Feb. 8,
		2018</t>
  </si>
  <si>
    <t>Dogness Group LLC [Member]</t>
  </si>
  <si>
    <t>Jan. 23,
		2018</t>
  </si>
  <si>
    <t>Delaware, United States</t>
  </si>
  <si>
    <t>Pet products trading</t>
  </si>
  <si>
    <t>Jul. 6,
		2018</t>
  </si>
  <si>
    <t>Guangzhou, China</t>
  </si>
  <si>
    <t>Research and manufacturing of intelligent pet products</t>
  </si>
  <si>
    <t>Feb. 5,
		2019</t>
  </si>
  <si>
    <t>Osaka, Japan</t>
  </si>
  <si>
    <t>Summary of Significant Accounting Policies - Schedule of Property and Equiipment Useful Life (Details)</t>
  </si>
  <si>
    <t>Buildings [Member] | Minimum [Member]</t>
  </si>
  <si>
    <t>Property, plant and equipment useful life</t>
  </si>
  <si>
    <t>Buildings [Member] | Maximum [Member]</t>
  </si>
  <si>
    <t>Leasehold Improvements [Member]</t>
  </si>
  <si>
    <t>Estimated useful lives</t>
  </si>
  <si>
    <t>Lesser of useful life and lease term</t>
  </si>
  <si>
    <t>Machinery Equipment [Member] | Minimum [Member]</t>
  </si>
  <si>
    <t>5 years</t>
  </si>
  <si>
    <t>Machinery Equipment [Member] | Maximum [Member]</t>
  </si>
  <si>
    <t>Transportation Vehicles [Member]</t>
  </si>
  <si>
    <t>Office Equipment and Furniture [Member]</t>
  </si>
  <si>
    <t>Summary of Significant Accounting Policies - Schedule of Currency Exchange Rates (Details)</t>
  </si>
  <si>
    <t>Year-End Spot Rate : US$1 Exchange Rate=RMB [Member]</t>
  </si>
  <si>
    <t>Foreign currency exchange rate, translation</t>
  </si>
  <si>
    <t>Year-End Spot Rate : US$1 Exchange Rate= JPY [Member]</t>
  </si>
  <si>
    <t>Average Rate US$1=RMB [Member]</t>
  </si>
  <si>
    <t>Average Rate US$1=JPY [Member]</t>
  </si>
  <si>
    <t>Liquidity (Details Narrative)</t>
  </si>
  <si>
    <t>3 Months Ended</t>
  </si>
  <si>
    <t>Sep. 30, 2018USD ($)</t>
  </si>
  <si>
    <t>Sep. 30, 2019USD ($)</t>
  </si>
  <si>
    <t>Sep. 10, 2019USD ($)</t>
  </si>
  <si>
    <t>Sep. 10, 2019CNY (¥)</t>
  </si>
  <si>
    <t>Sep. 05, 2019USD ($)</t>
  </si>
  <si>
    <t>Sep. 05, 2019CNY (¥)</t>
  </si>
  <si>
    <t>Aug. 09, 2019USD ($)</t>
  </si>
  <si>
    <t>Aug. 09, 2019CNY (¥)</t>
  </si>
  <si>
    <t>Revenue decrease from prior year</t>
  </si>
  <si>
    <t>Percentage of revenue decreased</t>
  </si>
  <si>
    <t>Revenue</t>
  </si>
  <si>
    <t>Working capital decrease from prior year</t>
  </si>
  <si>
    <t>Percentage of working capital</t>
  </si>
  <si>
    <t>Working capital</t>
  </si>
  <si>
    <t>Construction-in-progress projects</t>
  </si>
  <si>
    <t>Outstanding accounts receivable</t>
  </si>
  <si>
    <t>Outstanding bank loans</t>
  </si>
  <si>
    <t>Short term debt</t>
  </si>
  <si>
    <t>Line of credit</t>
  </si>
  <si>
    <t>PRC Bank [Member]</t>
  </si>
  <si>
    <t>Unused lines of Credit [Member] | PRC Bank [Member]</t>
  </si>
  <si>
    <t>Subsequent Event [Member]</t>
  </si>
  <si>
    <t>Subsequent Event [Member] | Loan Agreement [Member] | Industrial and Commercial Bank of China [Membeer]</t>
  </si>
  <si>
    <t>Subsequent Event [Member] | Two Loan Agreements [Member]</t>
  </si>
  <si>
    <t>Subsequent Event [Member] | RMB [Member] | Loan Agreement [Member] | Industrial and Commercial Bank of China [Membeer]</t>
  </si>
  <si>
    <t>Short term debt | ¥</t>
  </si>
  <si>
    <t>Subsequent Event [Member] | RMB [Member] | Two Loan Agreements [Member]</t>
  </si>
  <si>
    <t>Sales Revenue [Member] | Customers [Member]</t>
  </si>
  <si>
    <t>Accounts Receivable, Net (Details Narrative)</t>
  </si>
  <si>
    <t>Jun. 30, 2019CNY (¥)</t>
  </si>
  <si>
    <t>Provision for bad debt</t>
  </si>
  <si>
    <t>Allowance for doubtful accounts</t>
  </si>
  <si>
    <t>Accounts receivable related parties</t>
  </si>
  <si>
    <t>Linshui and Dogness Newwork [Member]</t>
  </si>
  <si>
    <t>Third Party Customers [Member]</t>
  </si>
  <si>
    <t>Third Party Customers [Member] | RMB [Member]</t>
  </si>
  <si>
    <t>Accounts receivable related parties | ¥</t>
  </si>
  <si>
    <t>Accounts Receivable, Net - Schedule of Accounts Receivable (Details) - USD ($)</t>
  </si>
  <si>
    <t>Accounts receivable from third-party customers</t>
  </si>
  <si>
    <t>Less: allowance for doubtful accounts</t>
  </si>
  <si>
    <t>Total accounts receivable from third-party customers, net</t>
  </si>
  <si>
    <t>Add: accounts receivable - related parties</t>
  </si>
  <si>
    <t>Total accounts receivable, net</t>
  </si>
  <si>
    <t>Inventory, Net (Details Narrative) - USD ($)</t>
  </si>
  <si>
    <t>Inventory reserve</t>
  </si>
  <si>
    <t>Inventory, Net - Schedule of Inventory (Details) - USD ($)</t>
  </si>
  <si>
    <t>Raw materials</t>
  </si>
  <si>
    <t>Work in process</t>
  </si>
  <si>
    <t>Finished goods</t>
  </si>
  <si>
    <t>Inventory, gross</t>
  </si>
  <si>
    <t>Less: inventory allowance</t>
  </si>
  <si>
    <t>Inventory, net</t>
  </si>
  <si>
    <t>Property, Plant and Equipment, Net (Details Narrative) - USD ($)</t>
  </si>
  <si>
    <t>Sep. 30, 2019</t>
  </si>
  <si>
    <t>Depreciation</t>
  </si>
  <si>
    <t>Payment for capital expenditure</t>
  </si>
  <si>
    <t>Warehouse Construction [Member]</t>
  </si>
  <si>
    <t>RMB [Member] | Warehouse Construction [Member]</t>
  </si>
  <si>
    <t>Property plant and equipment additional amount</t>
  </si>
  <si>
    <t>Subsequent Event [Member] | Equipment and Machinery [Member]</t>
  </si>
  <si>
    <t>Subsequent Event [Member] | Warehouse Construction [Member]</t>
  </si>
  <si>
    <t>Subsequent Event [Member] | RMB [Member]</t>
  </si>
  <si>
    <t>Subsequent Event [Member] | RMB [Member] | Equipment and Machinery [Member]</t>
  </si>
  <si>
    <t>Subsequent Event [Member] | RMB [Member] | Warehouse Construction [Member]</t>
  </si>
  <si>
    <t>Property and Equipment [Member]</t>
  </si>
  <si>
    <t>Collateralized Financings</t>
  </si>
  <si>
    <t>Bank Of Communications [Member]</t>
  </si>
  <si>
    <t>Property, Plant and Equipment, Net - Schedule of Property, Plant and Equipment, Net (Details) - USD ($)</t>
  </si>
  <si>
    <t>Buildings</t>
  </si>
  <si>
    <t>Machinery and equipment</t>
  </si>
  <si>
    <t>Office equipment and furniture</t>
  </si>
  <si>
    <t>Automobiles</t>
  </si>
  <si>
    <t>Leasehold improvements</t>
  </si>
  <si>
    <t>Construction in progress</t>
  </si>
  <si>
    <t>[1]</t>
  </si>
  <si>
    <t>Less: accumulated depreciation</t>
  </si>
  <si>
    <t>The Company's CIP primarily consisted of the following: On March 16, 2018, the Company acquired 100% of the equity interests in Zhangzhou Meijia Metal Product Co., Ltd ("Meijia") from its original shareholder, for a total cash consideration of RMB 71.0 million ($10.7 million) (See Note 1). After the acquisition, the Company started building its own facilities and office spaces to expand the production capacity in order to fulfill increased customer orders. Total budgeted capital expenditure on decoration and purchase of equipment and machinery to bring Meijia manufacturing facility into use amounted to RMB 110 million ($16.0 million). As of June 30, 2019, the Company has already spent RMB 80.8 million ($11.8 million) and had future capital expenditure commitment of approximately RMB 29.2 million ($4.2 million) on Meijia plant facilities. Meijia plant has started the test operation in August 2019, and is expected to be ready for production before December 31, 2019 upon passing the final inspection conducted by local government. In addition, the Company's subsidiary Dongguan Jiasheng is also working on a project to build a warehouse with original budgeted costs of RMB 85 million ($12.4 million). In order to conform to the local government's building code, the construction plan has been recently modified and the budgeted cost has been reduced to RMB 75 million ($10.9 million). As of June 30, 2019, the Company has already spent RMB 23.2 million ($3.4 million) and had future capital expenditure commitment of approximately RMB 51.8 million ($7.5 million) on the warehouse construction. The warehouse construction is expected to be completed by the end of 2020.</t>
  </si>
  <si>
    <t>Property, Plant and Equipment, Net - Schedule of Property, Plant and Equipment, Net (Details) (Parenthetical)</t>
  </si>
  <si>
    <t>Equity interest percentage</t>
  </si>
  <si>
    <t>Cash consideration</t>
  </si>
  <si>
    <t>Purchase of equipment and machinery</t>
  </si>
  <si>
    <t>Zhangzhou Meijia Metal Product Co., Ltd ('Meijia') [Member]</t>
  </si>
  <si>
    <t>Dongguan Jiasheng Enterprise Co., Ltd. [Member] | Warehouse Construction [Member]</t>
  </si>
  <si>
    <t>Estimated budgeted costs</t>
  </si>
  <si>
    <t>Reduction of estimated budgeted costs</t>
  </si>
  <si>
    <t>RMB [Member] | Zhangzhou Meijia Metal Product Co., Ltd ('Meijia') [Member]</t>
  </si>
  <si>
    <t>RMB [Member] | Dongguan Jiasheng Enterprise Co., Ltd. [Member] | Warehouse Construction [Member]</t>
  </si>
  <si>
    <t>Payment for capital expenditure | ¥</t>
  </si>
  <si>
    <t>Estimated budgeted costs | ¥</t>
  </si>
  <si>
    <t>Reduction of estimated budgeted costs | ¥</t>
  </si>
  <si>
    <t>Property, Plant and Equipment, Net - Schedule of Future Minimum Capital Expenditures (Details)</t>
  </si>
  <si>
    <t>2020</t>
  </si>
  <si>
    <t>2021</t>
  </si>
  <si>
    <t>Dongguan Jiasheng Enterprise Co., Ltd. [Member]</t>
  </si>
  <si>
    <t>Intangible Assets, Net - (Details Narrative) - USD ($)</t>
  </si>
  <si>
    <t>Amortization of intangible assets</t>
  </si>
  <si>
    <t>Loan from bank</t>
  </si>
  <si>
    <t>Intangible Assets [Member]</t>
  </si>
  <si>
    <t>Collateral to secure loan</t>
  </si>
  <si>
    <t>Intangible Assets, Net - Schedule of Intangible Assets (Details) - USD ($)</t>
  </si>
  <si>
    <t>Software</t>
  </si>
  <si>
    <t>Land use right</t>
  </si>
  <si>
    <t>Less: accumulated amortization</t>
  </si>
  <si>
    <t>Intangible Assets, Net - Schedule of Estimated Future Amortization Expense for Intangible Assets (Details) - USD ($)</t>
  </si>
  <si>
    <t>2022</t>
  </si>
  <si>
    <t>2023</t>
  </si>
  <si>
    <t>Thereafter</t>
  </si>
  <si>
    <t>Short-Term Bank Loans (Details Narrative) - USD ($)</t>
  </si>
  <si>
    <t>Interest expense related to short-term bank loans</t>
  </si>
  <si>
    <t>Short-Term Bank Loans - Schedule of Short-term Bank Loans (Details) - USD ($)</t>
  </si>
  <si>
    <t>Short-term Debt</t>
  </si>
  <si>
    <t>Short-term Bank Loan 1 [Member]</t>
  </si>
  <si>
    <t>Short-term Bank Loan 2 [Member]</t>
  </si>
  <si>
    <t>[2]</t>
  </si>
  <si>
    <t>Short-term Bank Loan 3 [Member]</t>
  </si>
  <si>
    <t>[3]</t>
  </si>
  <si>
    <t>In August 2016, Dongguan Jiasheng signed a loan agreement with Bank of Communication of China, Dongguan Branch to borrow RMB 26 million ($3.8 million) as working capital for one year with a due date on July 29, 2017. The loan was repaid in full upon maturity on August 8, 2017.  In August 2017, the Company renewed the above loan for another year to July 31, 2018. The Company repaid the loan upon maturity on August 21, 2018.</t>
  </si>
  <si>
    <t>On August 17, 2018, the Company entered into a line of credit agreement with Bank of Communication of China, Dongguan Branch to allow the Company to borrow RMB 30 million ($4.5 million) for one year with a maturity date on August 13, 2019. The Company had drawn down RMB 20 million ($3.0 million) of the loan to purchase raw materials on August 21, 2018. The loan bears a variable interest rate based on the prime interest rate set by the People's Bank of China at the time of borrowing, plus 1.5625 basis points. The Company pledged the land use right of approximately $2.2 million and buildings of approximately $8.4 million acquired from Meijia as the collateral to secure this loan (see Note 6 and Note 7). In addition, Mr. Silong Chen, the CEO of the Company, provided personal guarantee for the loan. On August 20, 2019, the Company repaid the loan upon maturity and entered into two new loan agreements with BCC to borrow RMB 18 million ($2.6 million) as working capital for one year (See Note 16).</t>
  </si>
  <si>
    <t>On January 22, 2016, Dongguan Jiasheng entered into a loan agreement with ICBC to borrow RMB 12 million ($1.8 million) as working capital for one year with the maturity date on January 20, 2017.  The loan bears a variable interest rate based on the prime interest rate set by the People's Bank of China at the time of borrowing, plus 50 basis points. The loan was renewed in January 2017 for another year, with the new maturity date of January 9, 2018.  The loan was further renewed for another year upon maturity, with a new maturity date of January 10, 2019. On October 13, 2018, the Company repaid the loan in full before its maturity and has no plan to further renew the loan. In addition to the above loans borrowed from ICBC, the Company's principal shareholder, Mr. Silong Chen, pledged his personal assets as the collateral to safeguard a maximum line of credit of $2.3 million that Dongguan Jiasheng could borrow from ICBC during the period from February 12, 2015 to February 12, 2020.  In addition, Mr. Silong Chen and his relatives jointly signed a maximum guarantee agreement with ICBC to provide an additional maximum RMB 16 million ($2.3 million) guarantee to any loan that Dongguan Jiasheng could borrow from ICBC during the period from February 12, 2015 to February 12, 2020. The Company has not yet drawn upon this line of credit.</t>
  </si>
  <si>
    <t>Short-Term Bank Loans - Schedule of Short-term Bank Loans (Details) (Parenthetical)</t>
  </si>
  <si>
    <t>Aug. 31, 2016USD ($)</t>
  </si>
  <si>
    <t>Aug. 20, 2016USD ($)</t>
  </si>
  <si>
    <t>Aug. 20, 2016CNY (¥)</t>
  </si>
  <si>
    <t>Aug. 17, 2016USD ($)</t>
  </si>
  <si>
    <t>Aug. 17, 2016CNY (¥)</t>
  </si>
  <si>
    <t>Jan. 22, 2016USD ($)</t>
  </si>
  <si>
    <t>Jan. 31, 2017</t>
  </si>
  <si>
    <t>Aug. 31, 2016CNY (¥)</t>
  </si>
  <si>
    <t>Jan. 22, 2016CNY (¥)</t>
  </si>
  <si>
    <t>Proceeds from short term debt</t>
  </si>
  <si>
    <t>Dongguan Jiasheng Enterprise Co., Ltd. [Member] | Loan Agreement [Member]</t>
  </si>
  <si>
    <t>Debt Instrument, Maturity Date</t>
  </si>
  <si>
    <t>Jul. 29,
		2017</t>
  </si>
  <si>
    <t>Dongguan Jiasheng Enterprise Co., Ltd. [Member] | Loan Agreement [Member] | RMB [Member]</t>
  </si>
  <si>
    <t>Dongguan Jiasheng Enterprise Co., Ltd. [Member] | Line Of Credit Agreement [Member]</t>
  </si>
  <si>
    <t>Dongguan Jiasheng Enterprise Co., Ltd. [Member] | Line Of Credit Agreement [Member] | Building [Member]</t>
  </si>
  <si>
    <t>Collateral debt</t>
  </si>
  <si>
    <t>Dongguan Jiasheng Enterprise Co., Ltd. [Member] | Line Of Credit Agreement [Member] | RMB [Member]</t>
  </si>
  <si>
    <t>Dongguan Jiasheng Enterprise Co., Ltd. [Member] | Mr, Silong Chen [Member]</t>
  </si>
  <si>
    <t>Maximum line of credit</t>
  </si>
  <si>
    <t>Line of credit facility period</t>
  </si>
  <si>
    <t>In addition, Mr. Silong Chen and his relatives jointly signed a maximum guarantee agreement with ICBC to provide an additional maximum RMB 16 million (approximately $2.3 million) guarantee to any loan that Dongguan Jiasheng could borrow from ICBC during the period from February 12, 2015 to February 12, 2020.</t>
  </si>
  <si>
    <t>Maximum guarantee amount</t>
  </si>
  <si>
    <t>Dongguan Jiasheng Enterprise Co., Ltd. [Member] | RMB [Member] | Mr, Silong Chen [Member]</t>
  </si>
  <si>
    <t>Maximum guarantee amount | ¥</t>
  </si>
  <si>
    <t>Dongguan Jiasheng Enterprise Co., Ltd. [Member] | Loan Agreement [Member] | Industrial and Commercial Bank of China [Membeer]</t>
  </si>
  <si>
    <t>Jan. 20,
		2017</t>
  </si>
  <si>
    <t>Loan renewed matuirty date</t>
  </si>
  <si>
    <t>Jan. 9,
		2018</t>
  </si>
  <si>
    <t>Dongguan Jiasheng Enterprise Co., Ltd. [Member] | Loan Agreement [Member] | RMB [Member] | Industrial and Commercial Bank of China [Membeer]</t>
  </si>
  <si>
    <t>Aug. 13,
		2019</t>
  </si>
  <si>
    <t>Dongguan Jiasheng Enterprise Co., Ltd. [Member] | Line Of Credit Agreement [Member] | Land Use Right [Member]</t>
  </si>
  <si>
    <t>Proceeds from short term debt | ¥</t>
  </si>
  <si>
    <t>Debt instrrument effective interest rate</t>
  </si>
  <si>
    <t>5.655%</t>
  </si>
  <si>
    <t>Jul. 31,
		2018</t>
  </si>
  <si>
    <t>5.873%</t>
  </si>
  <si>
    <t>Aug. 20,
		2019</t>
  </si>
  <si>
    <t>6.525%</t>
  </si>
  <si>
    <t>Jan. 10,
		2019</t>
  </si>
  <si>
    <t>Taxes (Details Narrative) - USD ($)</t>
  </si>
  <si>
    <t>Statutory income tax rate</t>
  </si>
  <si>
    <t>Description on tax rate</t>
  </si>
  <si>
    <t>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or three years.</t>
  </si>
  <si>
    <t>Decrease in foreign taxes</t>
  </si>
  <si>
    <t>Benefit of Tax Holiday on Net Income per Share (basic and diluted)</t>
  </si>
  <si>
    <t>Accrued tax liabilities</t>
  </si>
  <si>
    <t>Hong Kong [Member]</t>
  </si>
  <si>
    <t>16.50%</t>
  </si>
  <si>
    <t>Taxes - Schedule of Effective Income Tax Rate Reconciliation (Details)</t>
  </si>
  <si>
    <t>Effect of PRC preferential tax rate and tax holidays</t>
  </si>
  <si>
    <t>(10.00%)</t>
  </si>
  <si>
    <t>(8.30%)</t>
  </si>
  <si>
    <t>(9.30%)</t>
  </si>
  <si>
    <t>Non-deductible permanent difference</t>
  </si>
  <si>
    <t>0.70%</t>
  </si>
  <si>
    <t>(1.80%)</t>
  </si>
  <si>
    <t>(1.60%)</t>
  </si>
  <si>
    <t>Research and development tax credit</t>
  </si>
  <si>
    <t>(2.00%)</t>
  </si>
  <si>
    <t>(0.90%)</t>
  </si>
  <si>
    <t>(0.10%)</t>
  </si>
  <si>
    <t>Effective tax rate</t>
  </si>
  <si>
    <t>21.30%</t>
  </si>
  <si>
    <t>15.20%</t>
  </si>
  <si>
    <t>15.10%</t>
  </si>
  <si>
    <t>Income not generated in Hong Kong</t>
  </si>
  <si>
    <t>(8.90%)</t>
  </si>
  <si>
    <t>(15.30%)</t>
  </si>
  <si>
    <t>(15.40%)</t>
  </si>
  <si>
    <t>China [Member]</t>
  </si>
  <si>
    <t>Taxes - Schedule of Components of Income Tax Expense (Benefit) (Details) - USD ($)</t>
  </si>
  <si>
    <t>Current income tax provision</t>
  </si>
  <si>
    <t>Deferred income tax provision (benefit)</t>
  </si>
  <si>
    <t>Total income tax expense</t>
  </si>
  <si>
    <t>Taxes - Schedule of Deferred Tax Assets and Liabilities (Details) - USD ($)</t>
  </si>
  <si>
    <t>Net operating losses</t>
  </si>
  <si>
    <t>Inventory and accounts receivable reserves</t>
  </si>
  <si>
    <t>Deferred Tax Assets, Gross</t>
  </si>
  <si>
    <t>Deferred tax assets (liability) - Net</t>
  </si>
  <si>
    <t>Taxes - Schedule of Taxes Payable (Details) - USD ($)</t>
  </si>
  <si>
    <t>Corporate income tax payable</t>
  </si>
  <si>
    <t>Other tax payable</t>
  </si>
  <si>
    <t>Total taxes payable</t>
  </si>
  <si>
    <t>Commitments and Contingencies (Details Narrative)</t>
  </si>
  <si>
    <t>Lease expiration, description</t>
  </si>
  <si>
    <t xml:space="preserve">These leases of the major manufacturing facilities and office space expire between April 30, 2027 and October 14, 2038. </t>
  </si>
  <si>
    <t>Lease expiration, date</t>
  </si>
  <si>
    <t>Jun. 20,
		2024</t>
  </si>
  <si>
    <t>Operating lease expense</t>
  </si>
  <si>
    <t>Payment to capital expenditure</t>
  </si>
  <si>
    <t>Capital</t>
  </si>
  <si>
    <t>Capital | ¥</t>
  </si>
  <si>
    <t>Dongguan Jiasheng Enterprise Co., Ltd. [Member] | RMB [Member]</t>
  </si>
  <si>
    <t>Dogness Network Technology Co Ltd [Member] | RMB [Member]</t>
  </si>
  <si>
    <t>Capital contribution | ¥</t>
  </si>
  <si>
    <t>Linsun Smart Technology Co Ltd [Member] | RMB [Member]</t>
  </si>
  <si>
    <t>Dogness Network and Linsun [Member]</t>
  </si>
  <si>
    <t>Meijia and Dongguan Jiasheng [Member]</t>
  </si>
  <si>
    <t>Meijia and Dongguan Jiasheng [Member] | Date of Report [Member]</t>
  </si>
  <si>
    <t>Commitments and Contingencies - Schedule of Future Minimum Lease Payments Under Non-cancelable Operating Leases (Details)</t>
  </si>
  <si>
    <t>2024</t>
  </si>
  <si>
    <t>Related Party Transactions (Details Narrative) - USD ($)</t>
  </si>
  <si>
    <t>Revenue related parties</t>
  </si>
  <si>
    <t>Accounts receivable - related parties, net</t>
  </si>
  <si>
    <t>Payments to related parties</t>
  </si>
  <si>
    <t>Related Party Transactions - Schedule of Related Party Transactions (Details) - USD ($)</t>
  </si>
  <si>
    <t>Equity (Details Narrative)</t>
  </si>
  <si>
    <t>Dec. 31, 2016USD ($)</t>
  </si>
  <si>
    <t>Dec. 31, 2016CNY (¥)</t>
  </si>
  <si>
    <t>Nov. 30, 2016USD ($)</t>
  </si>
  <si>
    <t>Nov. 30, 2016CNY (¥)</t>
  </si>
  <si>
    <t>Jun. 30, 2019USD ($)$ / sharesshares</t>
  </si>
  <si>
    <t>Jun. 30, 2018USD ($)$ / sharesshares</t>
  </si>
  <si>
    <t>Apr. 26, 2018$ / sharesshares</t>
  </si>
  <si>
    <t>Jul. 11, 2017$ / sharesshares</t>
  </si>
  <si>
    <t>Common stock par value | $ / shares</t>
  </si>
  <si>
    <t>Paid a cash dividend | $</t>
  </si>
  <si>
    <t>Warrants exercised</t>
  </si>
  <si>
    <t>Statutory reserve, description</t>
  </si>
  <si>
    <t xml:space="preserve">Appropriations to the statutory surplus reserve are required to be at least 10% of the after-tax net income determined in accordance with PRC GAAP until the reserve is equal to 50% of the entity's registered capital. </t>
  </si>
  <si>
    <t>Allocatiion to statutory reserve | $</t>
  </si>
  <si>
    <t>Restricted reserve | $</t>
  </si>
  <si>
    <t>Public Offering Warrants [Member]</t>
  </si>
  <si>
    <t>Warrants term</t>
  </si>
  <si>
    <t>3 years</t>
  </si>
  <si>
    <t>Warrants exercise price | $ / shares</t>
  </si>
  <si>
    <t>Warrants issued</t>
  </si>
  <si>
    <t>Warrants outstanding</t>
  </si>
  <si>
    <t>Class B Common Shares [Member]</t>
  </si>
  <si>
    <t>Common Class A [Member] | Public Offering Warrants [Member]</t>
  </si>
  <si>
    <t>Warrants to purchase common stock</t>
  </si>
  <si>
    <t>Percentage for common stock sold for offering</t>
  </si>
  <si>
    <t>5.00%</t>
  </si>
  <si>
    <t>Common Class A [Member] | IPO [Member]</t>
  </si>
  <si>
    <t>Shares of initial public offering</t>
  </si>
  <si>
    <t>Shares issued price per share | $ / shares</t>
  </si>
  <si>
    <t>Gross from initial public offering | $</t>
  </si>
  <si>
    <t>Proceeds from initial public offering | $</t>
  </si>
  <si>
    <t>Mr, Silong Chen [Member] | Class B Common Shares [Member]</t>
  </si>
  <si>
    <t>Board of Directors [Member]</t>
  </si>
  <si>
    <t>Board of Directors [Member] | RMB [Member]</t>
  </si>
  <si>
    <t>Paid a cash dividend | ¥</t>
  </si>
  <si>
    <t>Earnings Per Share (Details Narrative) - shares</t>
  </si>
  <si>
    <t>Antidilutive securities excluded from computation of earnings per share, amount</t>
  </si>
  <si>
    <t>Earnings Per Share - Schedule of Earnings Per Share, Basic and Diluted (Details) - USD ($)</t>
  </si>
  <si>
    <t>Weighted average number of common shares outstanding - Basic</t>
  </si>
  <si>
    <t>Dilutive securities -unexercised warrants and options</t>
  </si>
  <si>
    <t>Weighted average number of common shares outstanding - diluted</t>
  </si>
  <si>
    <t>Earnings per share - Basic</t>
  </si>
  <si>
    <t>Earnings per share - Diluted</t>
  </si>
  <si>
    <t>Options (Details Narrative) - USD ($)</t>
  </si>
  <si>
    <t>Nov. 10, 2017</t>
  </si>
  <si>
    <t>May 28, 2017</t>
  </si>
  <si>
    <t>Share-based payment award, options, exercisable</t>
  </si>
  <si>
    <t>Outstanding vested stock options</t>
  </si>
  <si>
    <t>Outstanding vested stock options, weighted average remaining term</t>
  </si>
  <si>
    <t>1 year 1 month 20 days</t>
  </si>
  <si>
    <t>Unvested stock options</t>
  </si>
  <si>
    <t>Unvested stock options, weighted average remaining term</t>
  </si>
  <si>
    <t>1 year 3 months 29 days</t>
  </si>
  <si>
    <t>Unamortized stock-based compensation expense</t>
  </si>
  <si>
    <t>TJ Capital Management, L.P [Member]</t>
  </si>
  <si>
    <t>Share-based compensation options grants in period</t>
  </si>
  <si>
    <t>TJ Capital Management, L.P [Member] | IPO [Member]</t>
  </si>
  <si>
    <t>Options vested</t>
  </si>
  <si>
    <t>share-based payment award fair value assumptions expected term</t>
  </si>
  <si>
    <t>7 months</t>
  </si>
  <si>
    <t>10 months</t>
  </si>
  <si>
    <t>15 months</t>
  </si>
  <si>
    <t>Dr. Yunhao Chen [Member]</t>
  </si>
  <si>
    <t>2 years</t>
  </si>
  <si>
    <t>Aggregated fair value of options granted</t>
  </si>
  <si>
    <t>Share-based payment award, fair value assumptions, method used</t>
  </si>
  <si>
    <t>Black-Scholes pricing model</t>
  </si>
  <si>
    <t>Share price</t>
  </si>
  <si>
    <t>Share-based payment award, fair value assumptions, risk free interest rate</t>
  </si>
  <si>
    <t>1.84%</t>
  </si>
  <si>
    <t>Share-based payment award, fair value assumptions, exercise price</t>
  </si>
  <si>
    <t>Share-based payment award, fair value assumptions, expected volatility rate</t>
  </si>
  <si>
    <t>69.50%</t>
  </si>
  <si>
    <t>Share-based payment award, fair value assumptions, expected dividend payments</t>
  </si>
  <si>
    <t>Options exercised</t>
  </si>
  <si>
    <t>Dr. Yunhao Chen [Member] | Common Class A [Member]</t>
  </si>
  <si>
    <t>Dr. Yunhao Chen [Member] | IPO [Member]</t>
  </si>
  <si>
    <t>Mr, Silong Chen [Member]</t>
  </si>
  <si>
    <t>1.94%</t>
  </si>
  <si>
    <t>74.70%</t>
  </si>
  <si>
    <t>Mr, Silong Chen [Member] | Common Class A [Member]</t>
  </si>
  <si>
    <t>Mr, Silong Chen [Member] | IPO [Member]</t>
  </si>
  <si>
    <t>Options - Schedule of Stock Option Activity (Details)</t>
  </si>
  <si>
    <t>Jun. 30, 2019$ / sharesshares</t>
  </si>
  <si>
    <t>Number of Options Outstanding, Beginning Balance | shares</t>
  </si>
  <si>
    <t>Number of Option Outstanding Exercisable, Beginning Balance | shares</t>
  </si>
  <si>
    <t>Number of Options, Granted | shares</t>
  </si>
  <si>
    <t>Number of Options, Cancelled | shares</t>
  </si>
  <si>
    <t>Number of Options, Excercised | shares</t>
  </si>
  <si>
    <t>Number of Options Outstanding, Ending Balance | shares</t>
  </si>
  <si>
    <t>Number of Options Outstanding Exercisable, Ending Balance | shares</t>
  </si>
  <si>
    <t>Weighted Average Exercise Price, Beginning Balance | $ / shares</t>
  </si>
  <si>
    <t>Weighted Average Exercise Price Exercisable, Beginning Balance | $ / shares</t>
  </si>
  <si>
    <t>Weighted Average Price, Granted | $ / shares</t>
  </si>
  <si>
    <t>Weighted Average Exercise Price, Cancelled | $ / shares</t>
  </si>
  <si>
    <t>Weighted Average Exercise Price, Exercised | $ / shares</t>
  </si>
  <si>
    <t>Weighted Average Exercise Price, Ending Balance | $ / shares</t>
  </si>
  <si>
    <t>Weighted Average Exercise Price Exercisable, Ending Balance | $ / shares</t>
  </si>
  <si>
    <t>Weighted Average Remaining Life in Year, Beginning Balance</t>
  </si>
  <si>
    <t>1 year 9 months 22 days</t>
  </si>
  <si>
    <t>2 years 1 month 20 days</t>
  </si>
  <si>
    <t>Weighted Average Remaining Contractual Term, Granted</t>
  </si>
  <si>
    <t>0 years</t>
  </si>
  <si>
    <t>Weighted Average Remaining Contractual Term, Cancelled</t>
  </si>
  <si>
    <t>Weighted Average Remaining Contractual Term, Exercised</t>
  </si>
  <si>
    <t>Weighted Average Remaining Life in Year, Ending Balance</t>
  </si>
  <si>
    <t>1 year 2 months 19 days</t>
  </si>
  <si>
    <t>Segment Information and Revenue Analysis (Details Narrative)</t>
  </si>
  <si>
    <t>Jun. 30, 2019Integer</t>
  </si>
  <si>
    <t>Number of reporting segment</t>
  </si>
  <si>
    <t>Segment Information and Revenue Analysis - Schedule of Revenues by Geographic Market (Details) - USD ($)</t>
  </si>
  <si>
    <t>United States [Member]</t>
  </si>
  <si>
    <t>Europe [Member]</t>
  </si>
  <si>
    <t>Australia [Member]</t>
  </si>
  <si>
    <t>Canada [Member]</t>
  </si>
  <si>
    <t>Central and South America [Member]</t>
  </si>
  <si>
    <t>Japan and Other Asian countries and Regions [Member]</t>
  </si>
  <si>
    <t>Segment Information and Revenue Analysis - Schedule of Revenues by Product Categories (Details) - USD ($)</t>
  </si>
  <si>
    <t>Pet leashes [Member]</t>
  </si>
  <si>
    <t>Pet Collars [Member]</t>
  </si>
  <si>
    <t>Pet Harnesses [Member]</t>
  </si>
  <si>
    <t>Retractable Dog Leashes [Member]</t>
  </si>
  <si>
    <t>Intelligent Pet Products [Member]</t>
  </si>
  <si>
    <t>Gift Suspender [Member]</t>
  </si>
  <si>
    <t>Other Pet Accessories [Member]</t>
  </si>
  <si>
    <t>Climbing Hooks [Member]</t>
  </si>
  <si>
    <t>Subsequent Events (Details Narrative)</t>
  </si>
  <si>
    <t>Aug. 20, 2019USD ($)</t>
  </si>
  <si>
    <t>Aug. 20, 2019CNY (¥)</t>
  </si>
  <si>
    <t>Aug. 01, 2019shares</t>
  </si>
  <si>
    <t>Nov. 10, 2017$ / sharesshares</t>
  </si>
  <si>
    <t>Jul. 30, 2019$ / sharesshares</t>
  </si>
  <si>
    <t>Jun. 30, 2019USD ($)$ / shares</t>
  </si>
  <si>
    <t>Jun. 30, 2018USD ($)$ / shares</t>
  </si>
  <si>
    <t>Jul. 04, 2019USD ($)</t>
  </si>
  <si>
    <t>Jul. 04, 2019CNY (¥)</t>
  </si>
  <si>
    <t>Share-based payment award, options, exercisable | $ / shares</t>
  </si>
  <si>
    <t>Share-based compensation options grants in period | shares</t>
  </si>
  <si>
    <t>Subsequent Event [Member] | Land [Member]</t>
  </si>
  <si>
    <t>Right use of assets</t>
  </si>
  <si>
    <t>Subsequent Event [Member] | Buildings [Member]</t>
  </si>
  <si>
    <t>Subsequent Event [Member] | Loan Agreement [Member]</t>
  </si>
  <si>
    <t>Subsequent Event [Member] | TJ Capital Management, L.P [Member]</t>
  </si>
  <si>
    <t>Stock options deemed payment, shares | shares</t>
  </si>
  <si>
    <t>Share based compensation number of shares granted | shares</t>
  </si>
  <si>
    <t>Share price | $ / shares</t>
  </si>
  <si>
    <t>Share based payment award fair value assumptions risk free interest rate</t>
  </si>
  <si>
    <t>1.85%</t>
  </si>
  <si>
    <t>Share based payment award fair value assumptions expected term</t>
  </si>
  <si>
    <t>Share based payment award fair value assumptions exercise price | $ / shares</t>
  </si>
  <si>
    <t>Share based payment award fair value assumptions expected volatility rate</t>
  </si>
  <si>
    <t>77.00%</t>
  </si>
  <si>
    <t>Share based payment award fair value assumptions expected dividends</t>
  </si>
  <si>
    <t>0.00%</t>
  </si>
  <si>
    <t>Subsequent Event [Member] | TJ Capital Management, L.P [Member] | Common Class A [Member]</t>
  </si>
  <si>
    <t>Repayment of short-term bank loans | ¥</t>
  </si>
  <si>
    <t>Subsequent Event [Member] | RMB [Member] | Loan Agreement [Member]</t>
  </si>
  <si>
    <t>Proceeds from short-term bank loans | ¥</t>
  </si>
  <si>
    <t>Subsequent Event [Member] | Meijia [Member]</t>
  </si>
  <si>
    <t>Subsequent Event [Member] | Meijia [Member] | RMB [Member]</t>
  </si>
  <si>
    <t>Additional paid-in capital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19</v>
      </c>
    </row>
    <row r="13" spans="1:2">
      <c r="A13" s="3" t="s">
        <v>21</v>
      </c>
      <c r="B13" s="3" t="s">
        <v>22</v>
      </c>
    </row>
    <row r="14" spans="1:2">
      <c r="A14" s="3" t="s">
        <v>23</v>
      </c>
      <c r="B14" s="3" t="s">
        <v>24</v>
      </c>
    </row>
    <row r="15" spans="1:2">
      <c r="A15" s="3" t="s">
        <v>25</v>
      </c>
      <c r="B15" s="3" t="s">
        <v>12</v>
      </c>
    </row>
    <row r="16" spans="1:2">
      <c r="A16" s="3" t="s">
        <v>26</v>
      </c>
      <c r="B16" s="3" t="s">
        <v>12</v>
      </c>
    </row>
    <row r="17" spans="1:2">
      <c r="A17" s="3" t="s">
        <v>27</v>
      </c>
      <c r="B17" s="3" t="s">
        <v>28</v>
      </c>
    </row>
    <row r="18" spans="1:2">
      <c r="A18" s="3" t="s">
        <v>29</v>
      </c>
      <c r="B18" s="3" t="s">
        <v>30</v>
      </c>
    </row>
    <row r="19" spans="1:2">
      <c r="A19" s="3" t="s">
        <v>31</v>
      </c>
      <c r="B19" s="3" t="s">
        <v>24</v>
      </c>
    </row>
    <row r="20" spans="1:2">
      <c r="A20" s="3" t="s">
        <v>32</v>
      </c>
      <c r="B20" s="3" t="s">
        <v>12</v>
      </c>
    </row>
    <row r="21" spans="1:2">
      <c r="A21" s="3" t="s">
        <v>33</v>
      </c>
      <c r="B21" s="3" t="s">
        <v>12</v>
      </c>
    </row>
    <row r="22" spans="1:2">
      <c r="A22" s="3" t="s">
        <v>34</v>
      </c>
    </row>
    <row r="23" spans="1:2">
      <c r="A23" s="3" t="s">
        <v>35</v>
      </c>
      <c r="B23" s="4" t="n">
        <v>16844631</v>
      </c>
    </row>
    <row r="24" spans="1:2">
      <c r="A24" s="3" t="s">
        <v>36</v>
      </c>
    </row>
    <row r="25" spans="1:2">
      <c r="A25" s="3" t="s">
        <v>35</v>
      </c>
      <c r="B25" s="4" t="n">
        <v>906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38</v>
      </c>
    </row>
    <row r="3" spans="1:2">
      <c r="A3" s="5" t="s">
        <v>185</v>
      </c>
    </row>
    <row r="4" spans="1:2">
      <c r="A4" s="3" t="s">
        <v>184</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38</v>
      </c>
    </row>
    <row r="3" spans="1:2">
      <c r="A3" s="5"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38</v>
      </c>
    </row>
    <row r="3" spans="1:2">
      <c r="A3" s="5" t="s">
        <v>191</v>
      </c>
    </row>
    <row r="4" spans="1:2">
      <c r="A4" s="3" t="s">
        <v>190</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38</v>
      </c>
    </row>
    <row r="3" spans="1:2">
      <c r="A3" s="5" t="s">
        <v>194</v>
      </c>
    </row>
    <row r="4" spans="1:2">
      <c r="A4" s="3" t="s">
        <v>193</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38</v>
      </c>
    </row>
    <row r="3" spans="1:2">
      <c r="A3" s="5"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38</v>
      </c>
    </row>
    <row r="3" spans="1:2">
      <c r="A3" s="5" t="s">
        <v>200</v>
      </c>
    </row>
    <row r="4" spans="1:2">
      <c r="A4" s="3" t="s">
        <v>199</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38</v>
      </c>
    </row>
    <row r="3" spans="1:2">
      <c r="A3" s="5" t="s">
        <v>203</v>
      </c>
    </row>
    <row r="4" spans="1:2">
      <c r="A4" s="3" t="s">
        <v>202</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38</v>
      </c>
    </row>
    <row r="3" spans="1:2">
      <c r="A3" s="5"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38</v>
      </c>
    </row>
    <row r="3" spans="1:2">
      <c r="A3" s="5"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38</v>
      </c>
    </row>
    <row r="3" spans="1:2">
      <c r="A3" s="5" t="s">
        <v>212</v>
      </c>
    </row>
    <row r="4" spans="1:2">
      <c r="A4" s="3" t="s">
        <v>211</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5" t="s">
        <v>40</v>
      </c>
    </row>
    <row r="3" spans="1:3">
      <c r="A3" s="3" t="s">
        <v>41</v>
      </c>
      <c r="B3" s="6" t="n">
        <v>2550152</v>
      </c>
      <c r="C3" s="6" t="n">
        <v>7085235</v>
      </c>
    </row>
    <row r="4" spans="1:3">
      <c r="A4" s="3" t="s">
        <v>42</v>
      </c>
      <c r="B4" s="4" t="n">
        <v>11073200</v>
      </c>
      <c r="C4" s="4" t="n">
        <v>28233035</v>
      </c>
    </row>
    <row r="5" spans="1:3">
      <c r="A5" s="3" t="s">
        <v>43</v>
      </c>
      <c r="B5" s="4" t="n">
        <v>5164380</v>
      </c>
      <c r="C5" s="4" t="n">
        <v>5641501</v>
      </c>
    </row>
    <row r="6" spans="1:3">
      <c r="A6" s="3" t="s">
        <v>44</v>
      </c>
      <c r="B6" s="4" t="n">
        <v>244764</v>
      </c>
      <c r="C6" s="3" t="s">
        <v>45</v>
      </c>
    </row>
    <row r="7" spans="1:3">
      <c r="A7" s="3" t="s">
        <v>46</v>
      </c>
      <c r="B7" s="4" t="n">
        <v>5362731</v>
      </c>
      <c r="C7" s="4" t="n">
        <v>4153583</v>
      </c>
    </row>
    <row r="8" spans="1:3">
      <c r="A8" s="3" t="s">
        <v>47</v>
      </c>
      <c r="B8" s="4" t="n">
        <v>1527397</v>
      </c>
      <c r="C8" s="4" t="n">
        <v>1231298</v>
      </c>
    </row>
    <row r="9" spans="1:3">
      <c r="A9" s="3" t="s">
        <v>48</v>
      </c>
      <c r="B9" s="4" t="n">
        <v>25922624</v>
      </c>
      <c r="C9" s="4" t="n">
        <v>46344652</v>
      </c>
    </row>
    <row r="10" spans="1:3">
      <c r="A10" s="3" t="s">
        <v>49</v>
      </c>
      <c r="B10" s="4" t="n">
        <v>35516368</v>
      </c>
      <c r="C10" s="4" t="n">
        <v>20950685</v>
      </c>
    </row>
    <row r="11" spans="1:3">
      <c r="A11" s="3" t="s">
        <v>50</v>
      </c>
      <c r="B11" s="4" t="n">
        <v>2226798</v>
      </c>
      <c r="C11" s="4" t="n">
        <v>2390571</v>
      </c>
    </row>
    <row r="12" spans="1:3">
      <c r="A12" s="3" t="s">
        <v>51</v>
      </c>
      <c r="B12" s="4" t="n">
        <v>4107550</v>
      </c>
      <c r="C12" s="3" t="s">
        <v>45</v>
      </c>
    </row>
    <row r="13" spans="1:3">
      <c r="A13" s="3" t="s">
        <v>52</v>
      </c>
      <c r="B13" s="4" t="n">
        <v>995131</v>
      </c>
      <c r="C13" s="3" t="s">
        <v>45</v>
      </c>
    </row>
    <row r="14" spans="1:3">
      <c r="A14" s="3" t="s">
        <v>53</v>
      </c>
      <c r="B14" s="4" t="n">
        <v>255456</v>
      </c>
      <c r="C14" s="4" t="n">
        <v>22297</v>
      </c>
    </row>
    <row r="15" spans="1:3">
      <c r="A15" s="3" t="s">
        <v>54</v>
      </c>
      <c r="B15" s="4" t="n">
        <v>69023927</v>
      </c>
      <c r="C15" s="4" t="n">
        <v>69708205</v>
      </c>
    </row>
    <row r="16" spans="1:3">
      <c r="A16" s="5" t="s">
        <v>55</v>
      </c>
    </row>
    <row r="17" spans="1:3">
      <c r="A17" s="3" t="s">
        <v>56</v>
      </c>
      <c r="B17" s="4" t="n">
        <v>2914000</v>
      </c>
      <c r="C17" s="4" t="n">
        <v>4835200</v>
      </c>
    </row>
    <row r="18" spans="1:3">
      <c r="A18" s="3" t="s">
        <v>57</v>
      </c>
      <c r="B18" s="4" t="n">
        <v>543158</v>
      </c>
      <c r="C18" s="4" t="n">
        <v>351375</v>
      </c>
    </row>
    <row r="19" spans="1:3">
      <c r="A19" s="3" t="s">
        <v>58</v>
      </c>
      <c r="B19" s="4" t="n">
        <v>179306</v>
      </c>
      <c r="C19" s="4" t="n">
        <v>240216</v>
      </c>
    </row>
    <row r="20" spans="1:3">
      <c r="A20" s="3" t="s">
        <v>59</v>
      </c>
      <c r="B20" s="4" t="n">
        <v>2909097</v>
      </c>
      <c r="C20" s="4" t="n">
        <v>2421303</v>
      </c>
    </row>
    <row r="21" spans="1:3">
      <c r="A21" s="3" t="s">
        <v>60</v>
      </c>
      <c r="B21" s="4" t="n">
        <v>1526862</v>
      </c>
      <c r="C21" s="4" t="n">
        <v>1120579</v>
      </c>
    </row>
    <row r="22" spans="1:3">
      <c r="A22" s="3" t="s">
        <v>61</v>
      </c>
      <c r="B22" s="4" t="n">
        <v>8072423</v>
      </c>
      <c r="C22" s="4" t="n">
        <v>8968673</v>
      </c>
    </row>
    <row r="23" spans="1:3">
      <c r="A23" s="3" t="s">
        <v>62</v>
      </c>
      <c r="B23" s="3" t="s">
        <v>45</v>
      </c>
      <c r="C23" s="3" t="s">
        <v>45</v>
      </c>
    </row>
    <row r="24" spans="1:3">
      <c r="A24" s="5" t="s">
        <v>63</v>
      </c>
    </row>
    <row r="25" spans="1:3">
      <c r="A25" s="3" t="s">
        <v>64</v>
      </c>
      <c r="B25" s="4" t="n">
        <v>52827145</v>
      </c>
      <c r="C25" s="4" t="n">
        <v>52144891</v>
      </c>
    </row>
    <row r="26" spans="1:3">
      <c r="A26" s="3" t="s">
        <v>65</v>
      </c>
      <c r="B26" s="4" t="n">
        <v>191716</v>
      </c>
      <c r="C26" s="4" t="n">
        <v>164367</v>
      </c>
    </row>
    <row r="27" spans="1:3">
      <c r="A27" s="3" t="s">
        <v>66</v>
      </c>
      <c r="B27" s="4" t="n">
        <v>11657630</v>
      </c>
      <c r="C27" s="4" t="n">
        <v>10263198</v>
      </c>
    </row>
    <row r="28" spans="1:3">
      <c r="A28" s="3" t="s">
        <v>67</v>
      </c>
      <c r="B28" s="4" t="n">
        <v>-3894300</v>
      </c>
      <c r="C28" s="4" t="n">
        <v>-1884751</v>
      </c>
    </row>
    <row r="29" spans="1:3">
      <c r="A29" s="3" t="s">
        <v>68</v>
      </c>
      <c r="B29" s="4" t="n">
        <v>60834018</v>
      </c>
      <c r="C29" s="4" t="n">
        <v>60739532</v>
      </c>
    </row>
    <row r="30" spans="1:3">
      <c r="A30" s="3" t="s">
        <v>69</v>
      </c>
      <c r="B30" s="4" t="n">
        <v>117486</v>
      </c>
      <c r="C30" s="3" t="s">
        <v>45</v>
      </c>
    </row>
    <row r="31" spans="1:3">
      <c r="A31" s="3" t="s">
        <v>70</v>
      </c>
      <c r="B31" s="4" t="n">
        <v>60951504</v>
      </c>
      <c r="C31" s="4" t="n">
        <v>60739532</v>
      </c>
    </row>
    <row r="32" spans="1:3">
      <c r="A32" s="3" t="s">
        <v>71</v>
      </c>
      <c r="B32" s="4" t="n">
        <v>69023927</v>
      </c>
      <c r="C32" s="4" t="n">
        <v>69708205</v>
      </c>
    </row>
    <row r="33" spans="1:3">
      <c r="A33" s="3" t="s">
        <v>34</v>
      </c>
    </row>
    <row r="34" spans="1:3">
      <c r="A34" s="5" t="s">
        <v>63</v>
      </c>
    </row>
    <row r="35" spans="1:3">
      <c r="A35" s="3" t="s">
        <v>72</v>
      </c>
      <c r="B35" s="4" t="n">
        <v>33689</v>
      </c>
      <c r="C35" s="4" t="n">
        <v>33689</v>
      </c>
    </row>
    <row r="36" spans="1:3">
      <c r="A36" s="3" t="s">
        <v>36</v>
      </c>
    </row>
    <row r="37" spans="1:3">
      <c r="A37" s="5" t="s">
        <v>63</v>
      </c>
    </row>
    <row r="38" spans="1:3">
      <c r="A38" s="3" t="s">
        <v>72</v>
      </c>
      <c r="B38" s="6" t="n">
        <v>18138</v>
      </c>
      <c r="C38" s="6" t="n">
        <v>18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38</v>
      </c>
    </row>
    <row r="3" spans="1:2">
      <c r="A3" s="5" t="s">
        <v>215</v>
      </c>
    </row>
    <row r="4" spans="1:2">
      <c r="A4" s="3" t="s">
        <v>214</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38</v>
      </c>
    </row>
    <row r="3" spans="1:2">
      <c r="A3" s="5" t="s">
        <v>218</v>
      </c>
    </row>
    <row r="4" spans="1:2">
      <c r="A4" s="3" t="s">
        <v>217</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38</v>
      </c>
    </row>
    <row r="3" spans="1:2">
      <c r="A3" s="5" t="s">
        <v>221</v>
      </c>
    </row>
    <row r="4" spans="1:2">
      <c r="A4" s="3" t="s">
        <v>220</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38</v>
      </c>
    </row>
    <row r="3" spans="1:2">
      <c r="A3" s="5" t="s">
        <v>180</v>
      </c>
    </row>
    <row r="4" spans="1:2">
      <c r="A4" s="3" t="s">
        <v>224</v>
      </c>
      <c r="B4" s="3" t="s">
        <v>225</v>
      </c>
    </row>
    <row r="5" spans="1:2">
      <c r="A5" s="3" t="s">
        <v>226</v>
      </c>
      <c r="B5" s="3" t="s">
        <v>227</v>
      </c>
    </row>
    <row r="6" spans="1:2">
      <c r="A6" s="3" t="s">
        <v>228</v>
      </c>
      <c r="B6" s="3" t="s">
        <v>229</v>
      </c>
    </row>
    <row r="7" spans="1:2">
      <c r="A7" s="3" t="s">
        <v>41</v>
      </c>
      <c r="B7" s="3" t="s">
        <v>230</v>
      </c>
    </row>
    <row r="8" spans="1:2">
      <c r="A8" s="3" t="s">
        <v>231</v>
      </c>
      <c r="B8" s="3" t="s">
        <v>232</v>
      </c>
    </row>
    <row r="9" spans="1:2">
      <c r="A9" s="3" t="s">
        <v>184</v>
      </c>
      <c r="B9" s="3" t="s">
        <v>233</v>
      </c>
    </row>
    <row r="10" spans="1:2">
      <c r="A10" s="3" t="s">
        <v>234</v>
      </c>
      <c r="B10" s="3" t="s">
        <v>235</v>
      </c>
    </row>
    <row r="11" spans="1:2">
      <c r="A11" s="3" t="s">
        <v>236</v>
      </c>
      <c r="B11" s="3" t="s">
        <v>237</v>
      </c>
    </row>
    <row r="12" spans="1:2">
      <c r="A12" s="3" t="s">
        <v>238</v>
      </c>
      <c r="B12" s="3" t="s">
        <v>239</v>
      </c>
    </row>
    <row r="13" spans="1:2">
      <c r="A13" s="3" t="s">
        <v>240</v>
      </c>
      <c r="B13" s="3" t="s">
        <v>241</v>
      </c>
    </row>
    <row r="14" spans="1:2">
      <c r="A14" s="3" t="s">
        <v>242</v>
      </c>
      <c r="B14" s="3" t="s">
        <v>243</v>
      </c>
    </row>
    <row r="15" spans="1:2">
      <c r="A15" s="3" t="s">
        <v>244</v>
      </c>
      <c r="B15" s="3" t="s">
        <v>245</v>
      </c>
    </row>
    <row r="16" spans="1:2">
      <c r="A16" s="3" t="s">
        <v>246</v>
      </c>
      <c r="B16" s="3" t="s">
        <v>247</v>
      </c>
    </row>
    <row r="17" spans="1:2">
      <c r="A17" s="3" t="s">
        <v>248</v>
      </c>
      <c r="B17" s="3" t="s">
        <v>249</v>
      </c>
    </row>
    <row r="18" spans="1:2">
      <c r="A18" s="3" t="s">
        <v>250</v>
      </c>
      <c r="B18" s="3" t="s">
        <v>251</v>
      </c>
    </row>
    <row r="19" spans="1:2">
      <c r="A19" s="3" t="s">
        <v>252</v>
      </c>
      <c r="B19" s="3" t="s">
        <v>253</v>
      </c>
    </row>
    <row r="20" spans="1:2">
      <c r="A20" s="3" t="s">
        <v>254</v>
      </c>
      <c r="B20" s="3" t="s">
        <v>255</v>
      </c>
    </row>
    <row r="21" spans="1:2">
      <c r="A21" s="3" t="s">
        <v>211</v>
      </c>
      <c r="B21" s="3" t="s">
        <v>256</v>
      </c>
    </row>
    <row r="22" spans="1:2">
      <c r="A22" s="3" t="s">
        <v>257</v>
      </c>
      <c r="B22" s="3" t="s">
        <v>258</v>
      </c>
    </row>
    <row r="23" spans="1:2">
      <c r="A23" s="3" t="s">
        <v>259</v>
      </c>
      <c r="B23" s="3" t="s">
        <v>260</v>
      </c>
    </row>
    <row r="24" spans="1:2">
      <c r="A24" s="3" t="s">
        <v>261</v>
      </c>
      <c r="B24" s="3" t="s">
        <v>262</v>
      </c>
    </row>
    <row r="25" spans="1:2">
      <c r="A25" s="3" t="s">
        <v>263</v>
      </c>
      <c r="B25" s="3" t="s">
        <v>264</v>
      </c>
    </row>
    <row r="26" spans="1:2">
      <c r="A26" s="3" t="s">
        <v>265</v>
      </c>
      <c r="B26" s="3" t="s">
        <v>266</v>
      </c>
    </row>
    <row r="27" spans="1:2">
      <c r="A27" s="3" t="s">
        <v>267</v>
      </c>
      <c r="B27" s="3" t="s">
        <v>268</v>
      </c>
    </row>
    <row r="28" spans="1:2">
      <c r="A28" s="3" t="s">
        <v>269</v>
      </c>
      <c r="B28" s="3" t="s">
        <v>270</v>
      </c>
    </row>
    <row r="29" spans="1:2">
      <c r="A29" s="3" t="s">
        <v>271</v>
      </c>
      <c r="B29" s="3"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38</v>
      </c>
    </row>
    <row r="3" spans="1:2">
      <c r="A3" s="5" t="s">
        <v>180</v>
      </c>
    </row>
    <row r="4" spans="1:2">
      <c r="A4" s="3" t="s">
        <v>274</v>
      </c>
      <c r="B4" s="3" t="s">
        <v>275</v>
      </c>
    </row>
    <row r="5" spans="1:2">
      <c r="A5" s="3" t="s">
        <v>276</v>
      </c>
      <c r="B5" s="3" t="s">
        <v>277</v>
      </c>
    </row>
    <row r="6" spans="1:2">
      <c r="A6" s="3" t="s">
        <v>278</v>
      </c>
      <c r="B6" s="3"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38</v>
      </c>
    </row>
    <row r="3" spans="1:2">
      <c r="A3" s="5" t="s">
        <v>185</v>
      </c>
    </row>
    <row r="4" spans="1:2">
      <c r="A4" s="3" t="s">
        <v>281</v>
      </c>
      <c r="B4" s="3"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38</v>
      </c>
    </row>
    <row r="3" spans="1:2">
      <c r="A3" s="5" t="s">
        <v>188</v>
      </c>
    </row>
    <row r="4" spans="1:2">
      <c r="A4" s="3" t="s">
        <v>284</v>
      </c>
      <c r="B4"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38</v>
      </c>
    </row>
    <row r="3" spans="1:2">
      <c r="A3" s="5" t="s">
        <v>191</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38</v>
      </c>
    </row>
    <row r="3" spans="1:2">
      <c r="A3" s="5" t="s">
        <v>194</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38</v>
      </c>
    </row>
    <row r="3" spans="1:2">
      <c r="A3" s="5" t="s">
        <v>197</v>
      </c>
    </row>
    <row r="4" spans="1:2">
      <c r="A4" s="3" t="s">
        <v>297</v>
      </c>
      <c r="B4"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3</v>
      </c>
      <c r="B1" s="2" t="s">
        <v>38</v>
      </c>
      <c r="C1" s="2" t="s">
        <v>39</v>
      </c>
      <c r="D1" s="2" t="s">
        <v>74</v>
      </c>
      <c r="E1" s="2" t="s">
        <v>75</v>
      </c>
    </row>
    <row r="2" spans="1:5">
      <c r="A2" s="5" t="s">
        <v>76</v>
      </c>
    </row>
    <row r="3" spans="1:5">
      <c r="A3" s="3" t="s">
        <v>77</v>
      </c>
      <c r="B3" s="7" t="n">
        <v>0.002</v>
      </c>
      <c r="C3" s="7" t="n">
        <v>0.002</v>
      </c>
      <c r="D3" s="7" t="n">
        <v>0.002</v>
      </c>
      <c r="E3" s="7" t="n">
        <v>0.002</v>
      </c>
    </row>
    <row r="4" spans="1:5">
      <c r="A4" s="3" t="s">
        <v>78</v>
      </c>
      <c r="B4" s="4" t="n">
        <v>100000000</v>
      </c>
      <c r="C4" s="4" t="n">
        <v>100000000</v>
      </c>
      <c r="D4" s="4" t="n">
        <v>100000000</v>
      </c>
      <c r="E4" s="4" t="n">
        <v>15000000</v>
      </c>
    </row>
    <row r="5" spans="1:5">
      <c r="A5" s="3" t="s">
        <v>79</v>
      </c>
      <c r="B5" s="4" t="n">
        <v>25913631</v>
      </c>
      <c r="C5" s="4" t="n">
        <v>25913631</v>
      </c>
      <c r="D5" s="4" t="n">
        <v>15000000</v>
      </c>
    </row>
    <row r="6" spans="1:5">
      <c r="A6" s="3" t="s">
        <v>80</v>
      </c>
      <c r="B6" s="4" t="n">
        <v>25913631</v>
      </c>
      <c r="C6" s="4" t="n">
        <v>25913631</v>
      </c>
      <c r="D6" s="4"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38</v>
      </c>
    </row>
    <row r="3" spans="1:2">
      <c r="A3" s="5" t="s">
        <v>200</v>
      </c>
    </row>
    <row r="4" spans="1:2">
      <c r="A4" s="3" t="s">
        <v>300</v>
      </c>
      <c r="B4" s="3" t="s">
        <v>301</v>
      </c>
    </row>
    <row r="5" spans="1:2">
      <c r="A5" s="3" t="s">
        <v>302</v>
      </c>
      <c r="B5" s="3" t="s">
        <v>303</v>
      </c>
    </row>
    <row r="6" spans="1:2">
      <c r="A6" s="3" t="s">
        <v>304</v>
      </c>
      <c r="B6" s="3" t="s">
        <v>305</v>
      </c>
    </row>
    <row r="7" spans="1:2">
      <c r="A7" s="3" t="s">
        <v>306</v>
      </c>
      <c r="B7"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8</v>
      </c>
    </row>
    <row r="3" spans="1:2">
      <c r="A3" s="5" t="s">
        <v>203</v>
      </c>
    </row>
    <row r="4" spans="1:2">
      <c r="A4" s="3" t="s">
        <v>309</v>
      </c>
      <c r="B4"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38</v>
      </c>
    </row>
    <row r="3" spans="1:2">
      <c r="A3" s="5" t="s">
        <v>206</v>
      </c>
    </row>
    <row r="4" spans="1:2">
      <c r="A4" s="3" t="s">
        <v>312</v>
      </c>
      <c r="B4" s="3"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38</v>
      </c>
    </row>
    <row r="3" spans="1:2">
      <c r="A3" s="5" t="s">
        <v>212</v>
      </c>
    </row>
    <row r="4" spans="1:2">
      <c r="A4" s="3" t="s">
        <v>315</v>
      </c>
      <c r="B4"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38</v>
      </c>
    </row>
    <row r="3" spans="1:2">
      <c r="A3" s="5" t="s">
        <v>215</v>
      </c>
    </row>
    <row r="4" spans="1:2">
      <c r="A4" s="3" t="s">
        <v>318</v>
      </c>
      <c r="B4" s="3"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38</v>
      </c>
    </row>
    <row r="3" spans="1:2">
      <c r="A3" s="5" t="s">
        <v>218</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7"/>
    <col customWidth="1" max="7" min="7" width="21"/>
    <col customWidth="1" max="8" min="8" width="21"/>
    <col customWidth="1" max="9" min="9" width="21"/>
    <col customWidth="1" max="10" min="10" width="21"/>
    <col customWidth="1" max="11" min="11" width="20"/>
    <col customWidth="1" max="12" min="12" width="14"/>
  </cols>
  <sheetData>
    <row r="1" spans="1:12">
      <c r="A1" s="1" t="s">
        <v>325</v>
      </c>
      <c r="B1" s="2" t="s">
        <v>326</v>
      </c>
      <c r="C1" s="2" t="s">
        <v>327</v>
      </c>
      <c r="D1" s="2" t="s">
        <v>328</v>
      </c>
      <c r="E1" s="2" t="s">
        <v>329</v>
      </c>
      <c r="F1" s="2" t="s">
        <v>330</v>
      </c>
      <c r="G1" s="2" t="s">
        <v>331</v>
      </c>
      <c r="H1" s="2" t="s">
        <v>332</v>
      </c>
      <c r="I1" s="2" t="s">
        <v>333</v>
      </c>
      <c r="J1" s="2" t="s">
        <v>334</v>
      </c>
      <c r="K1" s="2" t="s">
        <v>335</v>
      </c>
      <c r="L1" s="2" t="s">
        <v>336</v>
      </c>
    </row>
    <row r="2" spans="1:12">
      <c r="A2" s="3" t="s">
        <v>337</v>
      </c>
      <c r="E2" s="4" t="n">
        <v>25913631</v>
      </c>
      <c r="F2" s="4" t="n">
        <v>25913631</v>
      </c>
      <c r="K2" s="4" t="n">
        <v>15000000</v>
      </c>
    </row>
    <row r="3" spans="1:12">
      <c r="A3" s="3" t="s">
        <v>338</v>
      </c>
      <c r="B3" s="3" t="s">
        <v>339</v>
      </c>
      <c r="C3" s="3" t="s">
        <v>339</v>
      </c>
      <c r="E3" s="3" t="s">
        <v>339</v>
      </c>
    </row>
    <row r="4" spans="1:12">
      <c r="A4" s="3" t="s">
        <v>340</v>
      </c>
      <c r="E4" s="3" t="s">
        <v>45</v>
      </c>
      <c r="F4" s="6" t="n">
        <v>50200285</v>
      </c>
      <c r="G4" s="3" t="s">
        <v>45</v>
      </c>
    </row>
    <row r="5" spans="1:12">
      <c r="A5" s="3" t="s">
        <v>341</v>
      </c>
      <c r="B5" s="6" t="n">
        <v>10700000</v>
      </c>
    </row>
    <row r="6" spans="1:12">
      <c r="A6" s="3" t="s">
        <v>342</v>
      </c>
    </row>
    <row r="7" spans="1:12">
      <c r="A7" s="3" t="s">
        <v>341</v>
      </c>
      <c r="B7" s="6" t="n">
        <v>71000000</v>
      </c>
    </row>
    <row r="8" spans="1:12">
      <c r="A8" s="3" t="s">
        <v>343</v>
      </c>
    </row>
    <row r="9" spans="1:12">
      <c r="A9" s="3" t="s">
        <v>344</v>
      </c>
      <c r="C9" s="9" t="n">
        <v>7100000</v>
      </c>
    </row>
    <row r="10" spans="1:12">
      <c r="A10" s="3" t="s">
        <v>345</v>
      </c>
    </row>
    <row r="11" spans="1:12">
      <c r="A11" s="3" t="s">
        <v>346</v>
      </c>
      <c r="I11" s="6" t="n">
        <v>11800000</v>
      </c>
    </row>
    <row r="12" spans="1:12">
      <c r="A12" s="3" t="s">
        <v>347</v>
      </c>
    </row>
    <row r="13" spans="1:12">
      <c r="A13" s="3" t="s">
        <v>338</v>
      </c>
      <c r="I13" s="3" t="s">
        <v>348</v>
      </c>
      <c r="J13" s="3" t="s">
        <v>348</v>
      </c>
    </row>
    <row r="14" spans="1:12">
      <c r="A14" s="3" t="s">
        <v>349</v>
      </c>
    </row>
    <row r="15" spans="1:12">
      <c r="A15" s="3" t="s">
        <v>338</v>
      </c>
      <c r="I15" s="3" t="s">
        <v>350</v>
      </c>
      <c r="J15" s="3" t="s">
        <v>350</v>
      </c>
    </row>
    <row r="16" spans="1:12">
      <c r="A16" s="3" t="s">
        <v>351</v>
      </c>
    </row>
    <row r="17" spans="1:12">
      <c r="A17" s="3" t="s">
        <v>352</v>
      </c>
      <c r="J17" s="9" t="n">
        <v>80000000</v>
      </c>
    </row>
    <row r="18" spans="1:12">
      <c r="A18" s="3" t="s">
        <v>353</v>
      </c>
    </row>
    <row r="19" spans="1:12">
      <c r="A19" s="3" t="s">
        <v>338</v>
      </c>
      <c r="H19" s="3" t="s">
        <v>354</v>
      </c>
    </row>
    <row r="20" spans="1:12">
      <c r="A20" s="3" t="s">
        <v>355</v>
      </c>
      <c r="H20" s="6" t="n">
        <v>250000</v>
      </c>
    </row>
    <row r="21" spans="1:12">
      <c r="A21" s="3" t="s">
        <v>356</v>
      </c>
    </row>
    <row r="22" spans="1:12">
      <c r="A22" s="3" t="s">
        <v>338</v>
      </c>
      <c r="H22" s="3" t="s">
        <v>357</v>
      </c>
    </row>
    <row r="23" spans="1:12">
      <c r="A23" s="3" t="s">
        <v>358</v>
      </c>
    </row>
    <row r="24" spans="1:12">
      <c r="A24" s="3" t="s">
        <v>359</v>
      </c>
      <c r="B24" s="3" t="s">
        <v>339</v>
      </c>
      <c r="C24" s="3" t="s">
        <v>339</v>
      </c>
    </row>
    <row r="25" spans="1:12">
      <c r="A25" s="3" t="s">
        <v>36</v>
      </c>
    </row>
    <row r="26" spans="1:12">
      <c r="A26" s="3" t="s">
        <v>337</v>
      </c>
      <c r="E26" s="4" t="n">
        <v>9069000</v>
      </c>
      <c r="F26" s="4" t="n">
        <v>9069000</v>
      </c>
    </row>
    <row r="27" spans="1:12">
      <c r="A27" s="3" t="s">
        <v>34</v>
      </c>
    </row>
    <row r="28" spans="1:12">
      <c r="A28" s="3" t="s">
        <v>337</v>
      </c>
      <c r="E28" s="4" t="n">
        <v>16844631</v>
      </c>
      <c r="F28" s="4" t="n">
        <v>16844631</v>
      </c>
    </row>
    <row r="29" spans="1:12">
      <c r="A29" s="3" t="s">
        <v>360</v>
      </c>
    </row>
    <row r="30" spans="1:12">
      <c r="A30" s="3" t="s">
        <v>361</v>
      </c>
      <c r="D30" s="4" t="n">
        <v>10913631</v>
      </c>
    </row>
    <row r="31" spans="1:12">
      <c r="A31" s="3" t="s">
        <v>340</v>
      </c>
      <c r="D31" s="6" t="n">
        <v>54600000</v>
      </c>
    </row>
    <row r="32" spans="1:12">
      <c r="A32" s="3" t="s">
        <v>362</v>
      </c>
      <c r="D32" s="6" t="n">
        <v>5</v>
      </c>
    </row>
    <row r="33" spans="1:12">
      <c r="A33" s="3" t="s">
        <v>363</v>
      </c>
      <c r="D33" s="6" t="n">
        <v>50200000</v>
      </c>
    </row>
    <row r="34" spans="1:12">
      <c r="A34" s="3" t="s">
        <v>341</v>
      </c>
      <c r="D34" s="6" t="n">
        <v>10700000</v>
      </c>
    </row>
    <row r="35" spans="1:12">
      <c r="A35" s="3" t="s">
        <v>364</v>
      </c>
    </row>
    <row r="36" spans="1:12">
      <c r="A36" s="3" t="s">
        <v>338</v>
      </c>
      <c r="L36" s="3" t="s">
        <v>339</v>
      </c>
    </row>
    <row r="37" spans="1:12">
      <c r="A37" s="3" t="s">
        <v>365</v>
      </c>
    </row>
    <row r="38" spans="1:12">
      <c r="A38" s="3" t="s">
        <v>366</v>
      </c>
      <c r="E38" s="3" t="s">
        <v>367</v>
      </c>
    </row>
    <row r="39" spans="1:12">
      <c r="A39" s="3" t="s">
        <v>368</v>
      </c>
      <c r="E39" s="3" t="s">
        <v>3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370</v>
      </c>
      <c r="B1" s="2" t="s">
        <v>371</v>
      </c>
      <c r="D1" s="2" t="s">
        <v>1</v>
      </c>
    </row>
    <row r="2" spans="1:12">
      <c r="B2" s="2" t="s">
        <v>372</v>
      </c>
      <c r="C2" s="2" t="s">
        <v>373</v>
      </c>
      <c r="D2" s="2" t="s">
        <v>374</v>
      </c>
      <c r="E2" s="2" t="s">
        <v>375</v>
      </c>
      <c r="F2" s="2" t="s">
        <v>331</v>
      </c>
      <c r="G2" s="2" t="s">
        <v>376</v>
      </c>
      <c r="H2" s="2" t="s">
        <v>377</v>
      </c>
      <c r="I2" s="2" t="s">
        <v>378</v>
      </c>
      <c r="J2" s="2" t="s">
        <v>379</v>
      </c>
      <c r="K2" s="2" t="s">
        <v>380</v>
      </c>
      <c r="L2" s="2" t="s">
        <v>381</v>
      </c>
    </row>
    <row r="3" spans="1:12">
      <c r="A3" s="3" t="s">
        <v>42</v>
      </c>
      <c r="D3" s="6" t="n">
        <v>11073200</v>
      </c>
      <c r="E3" s="6" t="n">
        <v>28233035</v>
      </c>
    </row>
    <row r="4" spans="1:12">
      <c r="A4" s="3" t="s">
        <v>382</v>
      </c>
      <c r="D4" s="4" t="n">
        <v>536345</v>
      </c>
      <c r="E4" s="4" t="n">
        <v>517359</v>
      </c>
      <c r="F4" s="3" t="s">
        <v>45</v>
      </c>
    </row>
    <row r="5" spans="1:12">
      <c r="A5" s="3" t="s">
        <v>383</v>
      </c>
      <c r="D5" s="4" t="n">
        <v>128106</v>
      </c>
      <c r="E5" s="4" t="n">
        <v>40012</v>
      </c>
    </row>
    <row r="6" spans="1:12">
      <c r="A6" s="3" t="s">
        <v>384</v>
      </c>
      <c r="D6" s="4" t="n">
        <v>995131</v>
      </c>
      <c r="E6" s="3" t="s">
        <v>45</v>
      </c>
    </row>
    <row r="7" spans="1:12">
      <c r="A7" s="3" t="s">
        <v>385</v>
      </c>
      <c r="D7" s="3" t="s">
        <v>45</v>
      </c>
      <c r="E7" s="3" t="s">
        <v>45</v>
      </c>
      <c r="F7" s="3" t="s">
        <v>45</v>
      </c>
    </row>
    <row r="8" spans="1:12">
      <c r="A8" s="3" t="s">
        <v>386</v>
      </c>
      <c r="D8" s="3" t="s">
        <v>387</v>
      </c>
    </row>
    <row r="9" spans="1:12">
      <c r="A9" s="3" t="s">
        <v>388</v>
      </c>
      <c r="D9" s="3" t="s">
        <v>45</v>
      </c>
      <c r="E9" s="3" t="s">
        <v>45</v>
      </c>
      <c r="F9" s="3" t="s">
        <v>45</v>
      </c>
    </row>
    <row r="10" spans="1:12">
      <c r="A10" s="3" t="s">
        <v>389</v>
      </c>
      <c r="D10" s="3" t="s">
        <v>390</v>
      </c>
    </row>
    <row r="11" spans="1:12">
      <c r="A11" s="3" t="s">
        <v>391</v>
      </c>
      <c r="D11" s="6" t="n">
        <v>1773713</v>
      </c>
      <c r="E11" s="6" t="n">
        <v>3348242</v>
      </c>
    </row>
    <row r="12" spans="1:12">
      <c r="A12" s="3" t="s">
        <v>392</v>
      </c>
    </row>
    <row r="13" spans="1:12">
      <c r="A13" s="3" t="s">
        <v>393</v>
      </c>
      <c r="D13" s="3" t="s">
        <v>394</v>
      </c>
    </row>
    <row r="14" spans="1:12">
      <c r="A14" s="3" t="s">
        <v>395</v>
      </c>
    </row>
    <row r="15" spans="1:12">
      <c r="A15" s="3" t="s">
        <v>393</v>
      </c>
      <c r="D15" s="3" t="s">
        <v>396</v>
      </c>
      <c r="E15" s="3" t="s">
        <v>397</v>
      </c>
      <c r="F15" s="3" t="s">
        <v>398</v>
      </c>
    </row>
    <row r="16" spans="1:12">
      <c r="A16" s="3" t="s">
        <v>399</v>
      </c>
    </row>
    <row r="17" spans="1:12">
      <c r="A17" s="3" t="s">
        <v>393</v>
      </c>
      <c r="D17" s="3" t="s">
        <v>400</v>
      </c>
      <c r="E17" s="3" t="s">
        <v>401</v>
      </c>
      <c r="F17" s="3" t="s">
        <v>402</v>
      </c>
    </row>
    <row r="18" spans="1:12">
      <c r="A18" s="3" t="s">
        <v>403</v>
      </c>
    </row>
    <row r="19" spans="1:12">
      <c r="A19" s="3" t="s">
        <v>393</v>
      </c>
      <c r="D19" s="3" t="s">
        <v>404</v>
      </c>
      <c r="E19" s="3" t="s">
        <v>405</v>
      </c>
      <c r="F19" s="3" t="s">
        <v>406</v>
      </c>
    </row>
    <row r="20" spans="1:12">
      <c r="A20" s="3" t="s">
        <v>407</v>
      </c>
    </row>
    <row r="21" spans="1:12">
      <c r="A21" s="3" t="s">
        <v>393</v>
      </c>
      <c r="D21" s="3" t="s">
        <v>408</v>
      </c>
      <c r="E21" s="3" t="s">
        <v>409</v>
      </c>
      <c r="F21" s="3" t="s">
        <v>410</v>
      </c>
    </row>
    <row r="22" spans="1:12">
      <c r="A22" s="3" t="s">
        <v>411</v>
      </c>
    </row>
    <row r="23" spans="1:12">
      <c r="A23" s="3" t="s">
        <v>393</v>
      </c>
      <c r="B23" s="3" t="s">
        <v>396</v>
      </c>
      <c r="C23" s="3" t="s">
        <v>412</v>
      </c>
    </row>
    <row r="24" spans="1:12">
      <c r="A24" s="3" t="s">
        <v>413</v>
      </c>
    </row>
    <row r="25" spans="1:12">
      <c r="A25" s="3" t="s">
        <v>393</v>
      </c>
      <c r="D25" s="3" t="s">
        <v>414</v>
      </c>
      <c r="E25" s="3" t="s">
        <v>415</v>
      </c>
      <c r="F25" s="3" t="s">
        <v>416</v>
      </c>
    </row>
    <row r="26" spans="1:12">
      <c r="A26" s="3" t="s">
        <v>417</v>
      </c>
    </row>
    <row r="27" spans="1:12">
      <c r="A27" s="3" t="s">
        <v>393</v>
      </c>
      <c r="D27" s="3" t="s">
        <v>418</v>
      </c>
      <c r="E27" s="3" t="s">
        <v>419</v>
      </c>
      <c r="F27" s="3" t="s">
        <v>406</v>
      </c>
    </row>
    <row r="28" spans="1:12">
      <c r="A28" s="3" t="s">
        <v>420</v>
      </c>
    </row>
    <row r="29" spans="1:12">
      <c r="A29" s="3" t="s">
        <v>421</v>
      </c>
      <c r="I29" s="3" t="s">
        <v>412</v>
      </c>
      <c r="J29" s="3" t="s">
        <v>412</v>
      </c>
    </row>
    <row r="30" spans="1:12">
      <c r="A30" s="3" t="s">
        <v>384</v>
      </c>
      <c r="I30" s="6" t="n">
        <v>182125</v>
      </c>
    </row>
    <row r="31" spans="1:12">
      <c r="A31" s="3" t="s">
        <v>422</v>
      </c>
    </row>
    <row r="32" spans="1:12">
      <c r="A32" s="3" t="s">
        <v>423</v>
      </c>
      <c r="J32" s="9" t="n">
        <v>12500000</v>
      </c>
    </row>
    <row r="33" spans="1:12">
      <c r="A33" s="3" t="s">
        <v>424</v>
      </c>
    </row>
    <row r="34" spans="1:12">
      <c r="A34" s="3" t="s">
        <v>421</v>
      </c>
      <c r="K34" s="3" t="s">
        <v>412</v>
      </c>
    </row>
    <row r="35" spans="1:12">
      <c r="A35" s="3" t="s">
        <v>425</v>
      </c>
    </row>
    <row r="36" spans="1:12">
      <c r="A36" s="3" t="s">
        <v>421</v>
      </c>
      <c r="G36" s="3" t="s">
        <v>412</v>
      </c>
      <c r="H36" s="3" t="s">
        <v>412</v>
      </c>
    </row>
    <row r="37" spans="1:12">
      <c r="A37" s="3" t="s">
        <v>384</v>
      </c>
      <c r="G37" s="6" t="n">
        <v>1165600</v>
      </c>
    </row>
    <row r="38" spans="1:12">
      <c r="A38" s="3" t="s">
        <v>426</v>
      </c>
      <c r="D38" s="6" t="n">
        <v>448756</v>
      </c>
    </row>
    <row r="39" spans="1:12">
      <c r="A39" s="3" t="s">
        <v>427</v>
      </c>
    </row>
    <row r="40" spans="1:12">
      <c r="A40" s="3" t="s">
        <v>423</v>
      </c>
      <c r="H40" s="9" t="n">
        <v>8000000</v>
      </c>
    </row>
    <row r="41" spans="1:12">
      <c r="A41" s="3" t="s">
        <v>426</v>
      </c>
      <c r="D41" s="4" t="n">
        <v>3080000</v>
      </c>
    </row>
    <row r="42" spans="1:12">
      <c r="A42" s="3" t="s">
        <v>428</v>
      </c>
    </row>
    <row r="43" spans="1:12">
      <c r="A43" s="3" t="s">
        <v>421</v>
      </c>
      <c r="K43" s="3" t="s">
        <v>406</v>
      </c>
    </row>
    <row r="44" spans="1:12">
      <c r="A44" s="3" t="s">
        <v>429</v>
      </c>
    </row>
    <row r="45" spans="1:12">
      <c r="A45" s="3" t="s">
        <v>421</v>
      </c>
      <c r="G45" s="3" t="s">
        <v>406</v>
      </c>
      <c r="H45" s="3" t="s">
        <v>406</v>
      </c>
    </row>
    <row r="46" spans="1:12">
      <c r="A46" s="3" t="s">
        <v>384</v>
      </c>
      <c r="G46" s="6" t="n">
        <v>437100</v>
      </c>
    </row>
    <row r="47" spans="1:12">
      <c r="A47" s="3" t="s">
        <v>426</v>
      </c>
      <c r="D47" s="4" t="n">
        <v>364250</v>
      </c>
    </row>
    <row r="48" spans="1:12">
      <c r="A48" s="3" t="s">
        <v>430</v>
      </c>
    </row>
    <row r="49" spans="1:12">
      <c r="A49" s="3" t="s">
        <v>423</v>
      </c>
      <c r="H49" s="9" t="n">
        <v>3000000</v>
      </c>
    </row>
    <row r="50" spans="1:12">
      <c r="A50" s="3" t="s">
        <v>426</v>
      </c>
      <c r="D50" s="6" t="n">
        <v>2500000</v>
      </c>
    </row>
    <row r="51" spans="1:12">
      <c r="A51" s="3" t="s">
        <v>431</v>
      </c>
    </row>
    <row r="52" spans="1:12">
      <c r="A52" s="3" t="s">
        <v>432</v>
      </c>
      <c r="D52" s="3" t="s">
        <v>433</v>
      </c>
    </row>
    <row r="53" spans="1:12">
      <c r="A53" s="3" t="s">
        <v>434</v>
      </c>
    </row>
    <row r="54" spans="1:12">
      <c r="A54" s="3" t="s">
        <v>432</v>
      </c>
      <c r="D54" s="3" t="s">
        <v>435</v>
      </c>
    </row>
    <row r="55" spans="1:12">
      <c r="A55" s="3" t="s">
        <v>436</v>
      </c>
    </row>
    <row r="56" spans="1:12">
      <c r="A56" s="3" t="s">
        <v>437</v>
      </c>
      <c r="D56" s="3" t="s">
        <v>438</v>
      </c>
    </row>
    <row r="57" spans="1:12">
      <c r="A57" s="3" t="s">
        <v>439</v>
      </c>
    </row>
    <row r="58" spans="1:12">
      <c r="A58" s="3" t="s">
        <v>437</v>
      </c>
      <c r="D58" s="3" t="s">
        <v>440</v>
      </c>
    </row>
    <row r="59" spans="1:12">
      <c r="A59" s="3" t="s">
        <v>421</v>
      </c>
      <c r="L59" s="3" t="s">
        <v>402</v>
      </c>
    </row>
    <row r="60" spans="1:12">
      <c r="A60" s="3" t="s">
        <v>345</v>
      </c>
    </row>
    <row r="61" spans="1:12">
      <c r="A61" s="3" t="s">
        <v>441</v>
      </c>
      <c r="D61" s="3" t="s">
        <v>348</v>
      </c>
    </row>
    <row r="62" spans="1:12">
      <c r="A62" s="3" t="s">
        <v>353</v>
      </c>
    </row>
    <row r="63" spans="1:12">
      <c r="A63" s="3" t="s">
        <v>441</v>
      </c>
      <c r="D63" s="3" t="s">
        <v>357</v>
      </c>
    </row>
  </sheetData>
  <mergeCells count="5">
    <mergeCell ref="A1:A2"/>
    <mergeCell ref="B1:C1"/>
    <mergeCell ref="D1:F1"/>
    <mergeCell ref="G1:H1"/>
    <mergeCell ref="I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6"/>
    <col customWidth="1" max="2" min="2" width="55"/>
  </cols>
  <sheetData>
    <row r="1" spans="1:2">
      <c r="A1" s="1" t="s">
        <v>442</v>
      </c>
      <c r="B1" s="2" t="s">
        <v>1</v>
      </c>
    </row>
    <row r="2" spans="1:2">
      <c r="B2" s="2" t="s">
        <v>38</v>
      </c>
    </row>
    <row r="3" spans="1:2">
      <c r="A3" s="3" t="s">
        <v>443</v>
      </c>
    </row>
    <row r="4" spans="1:2">
      <c r="A4" s="3" t="s">
        <v>444</v>
      </c>
      <c r="B4" s="3" t="s">
        <v>369</v>
      </c>
    </row>
    <row r="5" spans="1:2">
      <c r="A5" s="3" t="s">
        <v>445</v>
      </c>
      <c r="B5" s="3" t="s">
        <v>446</v>
      </c>
    </row>
    <row r="6" spans="1:2">
      <c r="A6" s="3" t="s">
        <v>447</v>
      </c>
      <c r="B6" s="3" t="s">
        <v>339</v>
      </c>
    </row>
    <row r="7" spans="1:2">
      <c r="A7" s="3" t="s">
        <v>448</v>
      </c>
      <c r="B7" s="3" t="s">
        <v>449</v>
      </c>
    </row>
    <row r="8" spans="1:2">
      <c r="A8" s="3" t="s">
        <v>450</v>
      </c>
    </row>
    <row r="9" spans="1:2">
      <c r="A9" s="3" t="s">
        <v>444</v>
      </c>
      <c r="B9" s="3" t="s">
        <v>451</v>
      </c>
    </row>
    <row r="10" spans="1:2">
      <c r="A10" s="3" t="s">
        <v>445</v>
      </c>
      <c r="B10" s="3" t="s">
        <v>452</v>
      </c>
    </row>
    <row r="11" spans="1:2">
      <c r="A11" s="3" t="s">
        <v>447</v>
      </c>
      <c r="B11" s="3" t="s">
        <v>339</v>
      </c>
    </row>
    <row r="12" spans="1:2">
      <c r="A12" s="3" t="s">
        <v>448</v>
      </c>
      <c r="B12" s="3" t="s">
        <v>453</v>
      </c>
    </row>
    <row r="13" spans="1:2">
      <c r="A13" s="3" t="s">
        <v>454</v>
      </c>
    </row>
    <row r="14" spans="1:2">
      <c r="A14" s="3" t="s">
        <v>444</v>
      </c>
      <c r="B14" s="3" t="s">
        <v>455</v>
      </c>
    </row>
    <row r="15" spans="1:2">
      <c r="A15" s="3" t="s">
        <v>445</v>
      </c>
      <c r="B15" s="3" t="s">
        <v>452</v>
      </c>
    </row>
    <row r="16" spans="1:2">
      <c r="A16" s="3" t="s">
        <v>447</v>
      </c>
      <c r="B16" s="3" t="s">
        <v>339</v>
      </c>
    </row>
    <row r="17" spans="1:2">
      <c r="A17" s="3" t="s">
        <v>448</v>
      </c>
      <c r="B17" s="3" t="s">
        <v>453</v>
      </c>
    </row>
    <row r="18" spans="1:2">
      <c r="A18" s="3" t="s">
        <v>456</v>
      </c>
    </row>
    <row r="19" spans="1:2">
      <c r="A19" s="3" t="s">
        <v>444</v>
      </c>
      <c r="B19" s="3" t="s">
        <v>457</v>
      </c>
    </row>
    <row r="20" spans="1:2">
      <c r="A20" s="3" t="s">
        <v>445</v>
      </c>
      <c r="B20" s="3" t="s">
        <v>458</v>
      </c>
    </row>
    <row r="21" spans="1:2">
      <c r="A21" s="3" t="s">
        <v>447</v>
      </c>
      <c r="B21" s="3" t="s">
        <v>339</v>
      </c>
    </row>
    <row r="22" spans="1:2">
      <c r="A22" s="3" t="s">
        <v>448</v>
      </c>
      <c r="B22" s="3" t="s">
        <v>449</v>
      </c>
    </row>
    <row r="23" spans="1:2">
      <c r="A23" s="3" t="s">
        <v>459</v>
      </c>
    </row>
    <row r="24" spans="1:2">
      <c r="A24" s="3" t="s">
        <v>444</v>
      </c>
      <c r="B24" s="3" t="s">
        <v>460</v>
      </c>
    </row>
    <row r="25" spans="1:2">
      <c r="A25" s="3" t="s">
        <v>445</v>
      </c>
      <c r="B25" s="3" t="s">
        <v>458</v>
      </c>
    </row>
    <row r="26" spans="1:2">
      <c r="A26" s="3" t="s">
        <v>447</v>
      </c>
      <c r="B26" s="3" t="s">
        <v>339</v>
      </c>
    </row>
    <row r="27" spans="1:2">
      <c r="A27" s="3" t="s">
        <v>448</v>
      </c>
      <c r="B27" s="3" t="s">
        <v>461</v>
      </c>
    </row>
    <row r="28" spans="1:2">
      <c r="A28" s="3" t="s">
        <v>358</v>
      </c>
    </row>
    <row r="29" spans="1:2">
      <c r="A29" s="3" t="s">
        <v>444</v>
      </c>
      <c r="B29" s="3" t="s">
        <v>462</v>
      </c>
    </row>
    <row r="30" spans="1:2">
      <c r="A30" s="3" t="s">
        <v>445</v>
      </c>
      <c r="B30" s="3" t="s">
        <v>463</v>
      </c>
    </row>
    <row r="31" spans="1:2">
      <c r="A31" s="3" t="s">
        <v>447</v>
      </c>
      <c r="B31" s="3" t="s">
        <v>339</v>
      </c>
    </row>
    <row r="32" spans="1:2">
      <c r="A32" s="3" t="s">
        <v>448</v>
      </c>
      <c r="B32" s="3" t="s">
        <v>464</v>
      </c>
    </row>
    <row r="33" spans="1:2">
      <c r="A33" s="3" t="s">
        <v>465</v>
      </c>
    </row>
    <row r="34" spans="1:2">
      <c r="A34" s="3" t="s">
        <v>444</v>
      </c>
      <c r="B34" s="3" t="s">
        <v>466</v>
      </c>
    </row>
    <row r="35" spans="1:2">
      <c r="A35" s="3" t="s">
        <v>445</v>
      </c>
      <c r="B35" s="3" t="s">
        <v>446</v>
      </c>
    </row>
    <row r="36" spans="1:2">
      <c r="A36" s="3" t="s">
        <v>447</v>
      </c>
      <c r="B36" s="3" t="s">
        <v>339</v>
      </c>
    </row>
    <row r="37" spans="1:2">
      <c r="A37" s="3" t="s">
        <v>448</v>
      </c>
      <c r="B37" s="3" t="s">
        <v>449</v>
      </c>
    </row>
    <row r="38" spans="1:2">
      <c r="A38" s="3" t="s">
        <v>467</v>
      </c>
    </row>
    <row r="39" spans="1:2">
      <c r="A39" s="3" t="s">
        <v>444</v>
      </c>
      <c r="B39" s="3" t="s">
        <v>468</v>
      </c>
    </row>
    <row r="40" spans="1:2">
      <c r="A40" s="3" t="s">
        <v>445</v>
      </c>
      <c r="B40" s="3" t="s">
        <v>469</v>
      </c>
    </row>
    <row r="41" spans="1:2">
      <c r="A41" s="3" t="s">
        <v>447</v>
      </c>
      <c r="B41" s="3" t="s">
        <v>339</v>
      </c>
    </row>
    <row r="42" spans="1:2">
      <c r="A42" s="3" t="s">
        <v>448</v>
      </c>
      <c r="B42" s="3" t="s">
        <v>470</v>
      </c>
    </row>
    <row r="43" spans="1:2">
      <c r="A43" s="3" t="s">
        <v>345</v>
      </c>
    </row>
    <row r="44" spans="1:2">
      <c r="A44" s="3" t="s">
        <v>444</v>
      </c>
      <c r="B44" s="3" t="s">
        <v>471</v>
      </c>
    </row>
    <row r="45" spans="1:2">
      <c r="A45" s="3" t="s">
        <v>445</v>
      </c>
      <c r="B45" s="3" t="s">
        <v>472</v>
      </c>
    </row>
    <row r="46" spans="1:2">
      <c r="A46" s="3" t="s">
        <v>447</v>
      </c>
      <c r="B46" s="3" t="s">
        <v>350</v>
      </c>
    </row>
    <row r="47" spans="1:2">
      <c r="A47" s="3" t="s">
        <v>448</v>
      </c>
      <c r="B47" s="3" t="s">
        <v>473</v>
      </c>
    </row>
    <row r="48" spans="1:2">
      <c r="A48" s="3" t="s">
        <v>353</v>
      </c>
    </row>
    <row r="49" spans="1:2">
      <c r="A49" s="3" t="s">
        <v>444</v>
      </c>
      <c r="B49" s="3" t="s">
        <v>474</v>
      </c>
    </row>
    <row r="50" spans="1:2">
      <c r="A50" s="3" t="s">
        <v>445</v>
      </c>
      <c r="B50" s="3" t="s">
        <v>475</v>
      </c>
    </row>
    <row r="51" spans="1:2">
      <c r="A51" s="3" t="s">
        <v>447</v>
      </c>
      <c r="B51" s="3" t="s">
        <v>354</v>
      </c>
    </row>
    <row r="52" spans="1:2">
      <c r="A52" s="3" t="s">
        <v>448</v>
      </c>
      <c r="B52" s="3" t="s">
        <v>4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38</v>
      </c>
    </row>
    <row r="3" spans="1:2">
      <c r="A3" s="3" t="s">
        <v>477</v>
      </c>
    </row>
    <row r="4" spans="1:2">
      <c r="A4" s="3" t="s">
        <v>478</v>
      </c>
      <c r="B4" s="3" t="s">
        <v>433</v>
      </c>
    </row>
    <row r="5" spans="1:2">
      <c r="A5" s="3" t="s">
        <v>479</v>
      </c>
    </row>
    <row r="6" spans="1:2">
      <c r="A6" s="3" t="s">
        <v>478</v>
      </c>
      <c r="B6" s="3" t="s">
        <v>435</v>
      </c>
    </row>
    <row r="7" spans="1:2">
      <c r="A7" s="3" t="s">
        <v>480</v>
      </c>
    </row>
    <row r="8" spans="1:2">
      <c r="A8" s="3" t="s">
        <v>481</v>
      </c>
      <c r="B8" s="3" t="s">
        <v>482</v>
      </c>
    </row>
    <row r="9" spans="1:2">
      <c r="A9" s="3" t="s">
        <v>483</v>
      </c>
    </row>
    <row r="10" spans="1:2">
      <c r="A10" s="3" t="s">
        <v>478</v>
      </c>
      <c r="B10" s="3" t="s">
        <v>484</v>
      </c>
    </row>
    <row r="11" spans="1:2">
      <c r="A11" s="3" t="s">
        <v>485</v>
      </c>
    </row>
    <row r="12" spans="1:2">
      <c r="A12" s="3" t="s">
        <v>478</v>
      </c>
      <c r="B12" s="3" t="s">
        <v>433</v>
      </c>
    </row>
    <row r="13" spans="1:2">
      <c r="A13" s="3" t="s">
        <v>486</v>
      </c>
    </row>
    <row r="14" spans="1:2">
      <c r="A14" s="3" t="s">
        <v>478</v>
      </c>
      <c r="B14" s="3" t="s">
        <v>484</v>
      </c>
    </row>
    <row r="15" spans="1:2">
      <c r="A15" s="3" t="s">
        <v>487</v>
      </c>
    </row>
    <row r="16" spans="1:2">
      <c r="A16" s="3" t="s">
        <v>478</v>
      </c>
      <c r="B16" s="3" t="s">
        <v>4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v>
      </c>
      <c r="B1" s="2" t="s">
        <v>1</v>
      </c>
    </row>
    <row r="2" spans="1:4">
      <c r="B2" s="2" t="s">
        <v>38</v>
      </c>
      <c r="C2" s="2" t="s">
        <v>39</v>
      </c>
      <c r="D2" s="2" t="s">
        <v>82</v>
      </c>
    </row>
    <row r="3" spans="1:4">
      <c r="A3" s="5" t="s">
        <v>83</v>
      </c>
    </row>
    <row r="4" spans="1:4">
      <c r="A4" s="3" t="s">
        <v>84</v>
      </c>
      <c r="B4" s="6" t="n">
        <v>25887948</v>
      </c>
      <c r="C4" s="6" t="n">
        <v>30135295</v>
      </c>
      <c r="D4" s="6" t="n">
        <v>21172091</v>
      </c>
    </row>
    <row r="5" spans="1:4">
      <c r="A5" s="3" t="s">
        <v>85</v>
      </c>
      <c r="B5" s="4" t="n">
        <v>328567</v>
      </c>
      <c r="C5" s="3" t="s">
        <v>45</v>
      </c>
      <c r="D5" s="3" t="s">
        <v>45</v>
      </c>
    </row>
    <row r="6" spans="1:4">
      <c r="A6" s="3" t="s">
        <v>86</v>
      </c>
      <c r="B6" s="4" t="n">
        <v>26216515</v>
      </c>
      <c r="C6" s="4" t="n">
        <v>30135295</v>
      </c>
      <c r="D6" s="4" t="n">
        <v>21172091</v>
      </c>
    </row>
    <row r="7" spans="1:4">
      <c r="A7" s="3" t="s">
        <v>87</v>
      </c>
      <c r="B7" s="4" t="n">
        <v>-16786510</v>
      </c>
      <c r="C7" s="4" t="n">
        <v>-18000708</v>
      </c>
      <c r="D7" s="4" t="n">
        <v>-12837219</v>
      </c>
    </row>
    <row r="8" spans="1:4">
      <c r="A8" s="3" t="s">
        <v>88</v>
      </c>
      <c r="B8" s="4" t="n">
        <v>9430005</v>
      </c>
      <c r="C8" s="4" t="n">
        <v>12134587</v>
      </c>
      <c r="D8" s="4" t="n">
        <v>8334872</v>
      </c>
    </row>
    <row r="9" spans="1:4">
      <c r="A9" s="5" t="s">
        <v>89</v>
      </c>
    </row>
    <row r="10" spans="1:4">
      <c r="A10" s="3" t="s">
        <v>90</v>
      </c>
      <c r="B10" s="4" t="n">
        <v>2101403</v>
      </c>
      <c r="C10" s="4" t="n">
        <v>1654629</v>
      </c>
      <c r="D10" s="4" t="n">
        <v>789444</v>
      </c>
    </row>
    <row r="11" spans="1:4">
      <c r="A11" s="3" t="s">
        <v>91</v>
      </c>
      <c r="B11" s="4" t="n">
        <v>6015901</v>
      </c>
      <c r="C11" s="4" t="n">
        <v>3958355</v>
      </c>
      <c r="D11" s="4" t="n">
        <v>1527563</v>
      </c>
    </row>
    <row r="12" spans="1:4">
      <c r="A12" s="3" t="s">
        <v>92</v>
      </c>
      <c r="B12" s="4" t="n">
        <v>673131</v>
      </c>
      <c r="C12" s="4" t="n">
        <v>580379</v>
      </c>
      <c r="D12" s="4" t="n">
        <v>208447</v>
      </c>
    </row>
    <row r="13" spans="1:4">
      <c r="A13" s="3" t="s">
        <v>93</v>
      </c>
      <c r="B13" s="4" t="n">
        <v>8790435</v>
      </c>
      <c r="C13" s="4" t="n">
        <v>6193363</v>
      </c>
      <c r="D13" s="4" t="n">
        <v>2525454</v>
      </c>
    </row>
    <row r="14" spans="1:4">
      <c r="A14" s="3" t="s">
        <v>94</v>
      </c>
      <c r="B14" s="4" t="n">
        <v>639570</v>
      </c>
      <c r="C14" s="4" t="n">
        <v>5941224</v>
      </c>
      <c r="D14" s="4" t="n">
        <v>5809418</v>
      </c>
    </row>
    <row r="15" spans="1:4">
      <c r="A15" s="5" t="s">
        <v>95</v>
      </c>
    </row>
    <row r="16" spans="1:4">
      <c r="A16" s="3" t="s">
        <v>96</v>
      </c>
      <c r="B16" s="4" t="n">
        <v>616878</v>
      </c>
      <c r="C16" s="4" t="n">
        <v>-23961</v>
      </c>
      <c r="D16" s="4" t="n">
        <v>-332249</v>
      </c>
    </row>
    <row r="17" spans="1:4">
      <c r="A17" s="3" t="s">
        <v>97</v>
      </c>
      <c r="B17" s="4" t="n">
        <v>503528</v>
      </c>
      <c r="C17" s="4" t="n">
        <v>-381773</v>
      </c>
      <c r="D17" s="4" t="n">
        <v>320566</v>
      </c>
    </row>
    <row r="18" spans="1:4">
      <c r="A18" s="3" t="s">
        <v>98</v>
      </c>
      <c r="B18" s="4" t="n">
        <v>23498</v>
      </c>
      <c r="C18" s="4" t="n">
        <v>-6410</v>
      </c>
      <c r="D18" s="4" t="n">
        <v>91226</v>
      </c>
    </row>
    <row r="19" spans="1:4">
      <c r="A19" s="3" t="s">
        <v>99</v>
      </c>
      <c r="B19" s="4" t="n">
        <v>1143904</v>
      </c>
      <c r="C19" s="4" t="n">
        <v>-412144</v>
      </c>
      <c r="D19" s="4" t="n">
        <v>79543</v>
      </c>
    </row>
    <row r="20" spans="1:4">
      <c r="A20" s="3" t="s">
        <v>100</v>
      </c>
      <c r="B20" s="4" t="n">
        <v>1783474</v>
      </c>
      <c r="C20" s="4" t="n">
        <v>5529080</v>
      </c>
      <c r="D20" s="4" t="n">
        <v>5888961</v>
      </c>
    </row>
    <row r="21" spans="1:4">
      <c r="A21" s="3" t="s">
        <v>101</v>
      </c>
      <c r="B21" s="4" t="n">
        <v>380296</v>
      </c>
      <c r="C21" s="4" t="n">
        <v>925372</v>
      </c>
      <c r="D21" s="4" t="n">
        <v>943197</v>
      </c>
    </row>
    <row r="22" spans="1:4">
      <c r="A22" s="3" t="s">
        <v>102</v>
      </c>
      <c r="B22" s="4" t="n">
        <v>1403178</v>
      </c>
      <c r="C22" s="4" t="n">
        <v>4603708</v>
      </c>
      <c r="D22" s="4" t="n">
        <v>4945764</v>
      </c>
    </row>
    <row r="23" spans="1:4">
      <c r="A23" s="3" t="s">
        <v>103</v>
      </c>
      <c r="B23" s="4" t="n">
        <v>-18603</v>
      </c>
      <c r="C23" s="3" t="s">
        <v>45</v>
      </c>
      <c r="D23" s="3" t="s">
        <v>45</v>
      </c>
    </row>
    <row r="24" spans="1:4">
      <c r="A24" s="3" t="s">
        <v>104</v>
      </c>
      <c r="B24" s="4" t="n">
        <v>1421781</v>
      </c>
      <c r="C24" s="4" t="n">
        <v>4603708</v>
      </c>
      <c r="D24" s="4" t="n">
        <v>4945764</v>
      </c>
    </row>
    <row r="25" spans="1:4">
      <c r="A25" s="5" t="s">
        <v>105</v>
      </c>
    </row>
    <row r="26" spans="1:4">
      <c r="A26" s="3" t="s">
        <v>106</v>
      </c>
      <c r="B26" s="4" t="n">
        <v>-2010170</v>
      </c>
      <c r="C26" s="4" t="n">
        <v>-1762729</v>
      </c>
      <c r="D26" s="4" t="n">
        <v>142519</v>
      </c>
    </row>
    <row r="27" spans="1:4">
      <c r="A27" s="3" t="s">
        <v>107</v>
      </c>
      <c r="B27" s="4" t="n">
        <v>-606992</v>
      </c>
      <c r="C27" s="4" t="n">
        <v>2840979</v>
      </c>
      <c r="D27" s="4" t="n">
        <v>5088283</v>
      </c>
    </row>
    <row r="28" spans="1:4">
      <c r="A28" s="3" t="s">
        <v>108</v>
      </c>
      <c r="B28" s="4" t="n">
        <v>-19224</v>
      </c>
      <c r="C28" s="3" t="s">
        <v>45</v>
      </c>
      <c r="D28" s="3" t="s">
        <v>45</v>
      </c>
    </row>
    <row r="29" spans="1:4">
      <c r="A29" s="3" t="s">
        <v>109</v>
      </c>
      <c r="B29" s="6" t="n">
        <v>-587768</v>
      </c>
      <c r="C29" s="6" t="n">
        <v>2840979</v>
      </c>
      <c r="D29" s="6" t="n">
        <v>5088283</v>
      </c>
    </row>
    <row r="30" spans="1:4">
      <c r="A30" s="5" t="s">
        <v>110</v>
      </c>
    </row>
    <row r="31" spans="1:4">
      <c r="A31" s="3" t="s">
        <v>111</v>
      </c>
      <c r="B31" s="8" t="n">
        <v>0.05</v>
      </c>
      <c r="C31" s="8" t="n">
        <v>0.22</v>
      </c>
      <c r="D31" s="8" t="n">
        <v>0.33</v>
      </c>
    </row>
    <row r="32" spans="1:4">
      <c r="A32" s="3" t="s">
        <v>112</v>
      </c>
      <c r="B32" s="8" t="n">
        <v>0.05</v>
      </c>
      <c r="C32" s="8" t="n">
        <v>0.22</v>
      </c>
      <c r="D32" s="8" t="n">
        <v>0.33</v>
      </c>
    </row>
    <row r="33" spans="1:4">
      <c r="A33" s="5" t="s">
        <v>113</v>
      </c>
    </row>
    <row r="34" spans="1:4">
      <c r="A34" s="3" t="s">
        <v>111</v>
      </c>
      <c r="B34" s="4" t="n">
        <v>25913631</v>
      </c>
      <c r="C34" s="4" t="n">
        <v>20800670</v>
      </c>
      <c r="D34" s="4" t="n">
        <v>15000000</v>
      </c>
    </row>
    <row r="35" spans="1:4">
      <c r="A35" s="3" t="s">
        <v>112</v>
      </c>
      <c r="B35" s="4" t="n">
        <v>25941606</v>
      </c>
      <c r="C35" s="4" t="n">
        <v>20809950</v>
      </c>
      <c r="D35" s="4" t="n">
        <v>15000000</v>
      </c>
    </row>
    <row r="36" spans="1:4">
      <c r="A36" s="3" t="s">
        <v>114</v>
      </c>
      <c r="B36" s="6" t="n">
        <v>0</v>
      </c>
      <c r="C36" s="6" t="n">
        <v>0</v>
      </c>
      <c r="D36" s="8" t="n">
        <v>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38</v>
      </c>
      <c r="C1" s="2" t="s">
        <v>39</v>
      </c>
      <c r="D1" s="2" t="s">
        <v>82</v>
      </c>
    </row>
    <row r="2" spans="1:4">
      <c r="A2" s="3" t="s">
        <v>489</v>
      </c>
    </row>
    <row r="3" spans="1:4">
      <c r="A3" s="3" t="s">
        <v>490</v>
      </c>
      <c r="B3" s="10" t="n">
        <v>6.8657</v>
      </c>
      <c r="C3" s="10" t="n">
        <v>6.6181</v>
      </c>
      <c r="D3" s="10" t="n">
        <v>6.778</v>
      </c>
    </row>
    <row r="4" spans="1:4">
      <c r="A4" s="3" t="s">
        <v>491</v>
      </c>
    </row>
    <row r="5" spans="1:4">
      <c r="A5" s="3" t="s">
        <v>490</v>
      </c>
      <c r="B5" s="11" t="n">
        <v>107.5</v>
      </c>
    </row>
    <row r="6" spans="1:4">
      <c r="A6" s="3" t="s">
        <v>492</v>
      </c>
    </row>
    <row r="7" spans="1:4">
      <c r="A7" s="3" t="s">
        <v>490</v>
      </c>
      <c r="B7" s="10" t="n">
        <v>6.8226</v>
      </c>
      <c r="C7" s="10" t="n">
        <v>6.502</v>
      </c>
      <c r="D7" s="10" t="n">
        <v>6.8118</v>
      </c>
    </row>
    <row r="8" spans="1:4">
      <c r="A8" s="3" t="s">
        <v>493</v>
      </c>
    </row>
    <row r="9" spans="1:4">
      <c r="A9" s="3" t="s">
        <v>490</v>
      </c>
      <c r="B9" s="11" t="n">
        <v>11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94</v>
      </c>
      <c r="B1" s="2" t="s">
        <v>371</v>
      </c>
      <c r="D1" s="2" t="s">
        <v>495</v>
      </c>
      <c r="E1" s="2" t="s">
        <v>1</v>
      </c>
    </row>
    <row r="2" spans="1:13">
      <c r="B2" s="2" t="s">
        <v>372</v>
      </c>
      <c r="C2" s="2" t="s">
        <v>496</v>
      </c>
      <c r="D2" s="2" t="s">
        <v>497</v>
      </c>
      <c r="E2" s="2" t="s">
        <v>374</v>
      </c>
      <c r="F2" s="2" t="s">
        <v>375</v>
      </c>
      <c r="G2" s="2" t="s">
        <v>331</v>
      </c>
      <c r="H2" s="2" t="s">
        <v>498</v>
      </c>
      <c r="I2" s="2" t="s">
        <v>499</v>
      </c>
      <c r="J2" s="2" t="s">
        <v>500</v>
      </c>
      <c r="K2" s="2" t="s">
        <v>501</v>
      </c>
      <c r="L2" s="2" t="s">
        <v>502</v>
      </c>
      <c r="M2" s="2" t="s">
        <v>503</v>
      </c>
    </row>
    <row r="3" spans="1:13">
      <c r="A3" s="3" t="s">
        <v>504</v>
      </c>
      <c r="E3" s="6" t="n">
        <v>3900000</v>
      </c>
    </row>
    <row r="4" spans="1:13">
      <c r="A4" s="3" t="s">
        <v>505</v>
      </c>
      <c r="E4" s="12" t="n">
        <v>0.13</v>
      </c>
    </row>
    <row r="5" spans="1:13">
      <c r="A5" s="3" t="s">
        <v>506</v>
      </c>
      <c r="E5" s="6" t="n">
        <v>26216515</v>
      </c>
      <c r="F5" s="6" t="n">
        <v>30135295</v>
      </c>
      <c r="G5" s="6" t="n">
        <v>21172091</v>
      </c>
    </row>
    <row r="6" spans="1:13">
      <c r="A6" s="3" t="s">
        <v>507</v>
      </c>
      <c r="E6" s="6" t="n">
        <v>19500000</v>
      </c>
    </row>
    <row r="7" spans="1:13">
      <c r="A7" s="3" t="s">
        <v>508</v>
      </c>
      <c r="E7" s="12" t="n">
        <v>0.52</v>
      </c>
    </row>
    <row r="8" spans="1:13">
      <c r="A8" s="3" t="s">
        <v>509</v>
      </c>
      <c r="E8" s="6" t="n">
        <v>37400000</v>
      </c>
      <c r="F8" s="4" t="n">
        <v>17900000</v>
      </c>
    </row>
    <row r="9" spans="1:13">
      <c r="A9" s="3" t="s">
        <v>510</v>
      </c>
      <c r="E9" s="4" t="n">
        <v>7300000</v>
      </c>
    </row>
    <row r="10" spans="1:13">
      <c r="A10" s="3" t="s">
        <v>41</v>
      </c>
      <c r="E10" s="4" t="n">
        <v>2600000</v>
      </c>
    </row>
    <row r="11" spans="1:13">
      <c r="A11" s="3" t="s">
        <v>42</v>
      </c>
      <c r="E11" s="4" t="n">
        <v>11073200</v>
      </c>
      <c r="F11" s="4" t="n">
        <v>28233035</v>
      </c>
    </row>
    <row r="12" spans="1:13">
      <c r="A12" s="3" t="s">
        <v>511</v>
      </c>
      <c r="E12" s="4" t="n">
        <v>5400000</v>
      </c>
    </row>
    <row r="13" spans="1:13">
      <c r="A13" s="3" t="s">
        <v>512</v>
      </c>
      <c r="E13" s="4" t="n">
        <v>2900000</v>
      </c>
    </row>
    <row r="14" spans="1:13">
      <c r="A14" s="3" t="s">
        <v>513</v>
      </c>
      <c r="E14" s="4" t="n">
        <v>2914000</v>
      </c>
      <c r="F14" s="4" t="n">
        <v>4835200</v>
      </c>
    </row>
    <row r="15" spans="1:13">
      <c r="A15" s="3" t="s">
        <v>342</v>
      </c>
    </row>
    <row r="16" spans="1:13">
      <c r="A16" s="3" t="s">
        <v>514</v>
      </c>
      <c r="E16" s="4" t="n">
        <v>16000000</v>
      </c>
    </row>
    <row r="17" spans="1:13">
      <c r="A17" s="3" t="s">
        <v>515</v>
      </c>
    </row>
    <row r="18" spans="1:13">
      <c r="A18" s="3" t="s">
        <v>506</v>
      </c>
      <c r="E18" s="4" t="n">
        <v>15082443</v>
      </c>
      <c r="F18" s="6" t="n">
        <v>14865940</v>
      </c>
      <c r="G18" s="6" t="n">
        <v>6839534</v>
      </c>
    </row>
    <row r="19" spans="1:13">
      <c r="A19" s="3" t="s">
        <v>516</v>
      </c>
    </row>
    <row r="20" spans="1:13">
      <c r="A20" s="3" t="s">
        <v>514</v>
      </c>
      <c r="E20" s="4" t="n">
        <v>2300000</v>
      </c>
    </row>
    <row r="21" spans="1:13">
      <c r="A21" s="3" t="s">
        <v>515</v>
      </c>
    </row>
    <row r="22" spans="1:13">
      <c r="A22" s="3" t="s">
        <v>512</v>
      </c>
      <c r="E22" s="6" t="n">
        <v>2900000</v>
      </c>
    </row>
    <row r="23" spans="1:13">
      <c r="A23" s="3" t="s">
        <v>517</v>
      </c>
    </row>
    <row r="24" spans="1:13">
      <c r="A24" s="3" t="s">
        <v>508</v>
      </c>
      <c r="D24" s="12" t="n">
        <v>0.76</v>
      </c>
    </row>
    <row r="25" spans="1:13">
      <c r="A25" s="3" t="s">
        <v>509</v>
      </c>
      <c r="D25" s="6" t="n">
        <v>3900000</v>
      </c>
    </row>
    <row r="26" spans="1:13">
      <c r="A26" s="3" t="s">
        <v>518</v>
      </c>
    </row>
    <row r="27" spans="1:13">
      <c r="A27" s="3" t="s">
        <v>513</v>
      </c>
      <c r="L27" s="6" t="n">
        <v>1800000</v>
      </c>
    </row>
    <row r="28" spans="1:13">
      <c r="A28" s="3" t="s">
        <v>519</v>
      </c>
    </row>
    <row r="29" spans="1:13">
      <c r="A29" s="3" t="s">
        <v>513</v>
      </c>
      <c r="H29" s="6" t="n">
        <v>2600000</v>
      </c>
      <c r="J29" s="6" t="n">
        <v>2600000</v>
      </c>
    </row>
    <row r="30" spans="1:13">
      <c r="A30" s="3" t="s">
        <v>520</v>
      </c>
    </row>
    <row r="31" spans="1:13">
      <c r="A31" s="3" t="s">
        <v>521</v>
      </c>
      <c r="M31" s="9" t="n">
        <v>12000000</v>
      </c>
    </row>
    <row r="32" spans="1:13">
      <c r="A32" s="3" t="s">
        <v>522</v>
      </c>
    </row>
    <row r="33" spans="1:13">
      <c r="A33" s="3" t="s">
        <v>521</v>
      </c>
      <c r="I33" s="9" t="n">
        <v>18000000</v>
      </c>
      <c r="K33" s="9" t="n">
        <v>18000000</v>
      </c>
    </row>
    <row r="34" spans="1:13">
      <c r="A34" s="3" t="s">
        <v>523</v>
      </c>
    </row>
    <row r="35" spans="1:13">
      <c r="A35" s="3" t="s">
        <v>504</v>
      </c>
      <c r="C35" s="6" t="n">
        <v>4600000</v>
      </c>
    </row>
    <row r="36" spans="1:13">
      <c r="A36" s="3" t="s">
        <v>505</v>
      </c>
      <c r="C36" s="13" t="n">
        <v>0.241</v>
      </c>
    </row>
    <row r="37" spans="1:13">
      <c r="A37" s="3" t="s">
        <v>393</v>
      </c>
      <c r="B37" s="3" t="s">
        <v>396</v>
      </c>
      <c r="C37" s="3" t="s">
        <v>412</v>
      </c>
    </row>
  </sheetData>
  <mergeCells count="6">
    <mergeCell ref="A1:A2"/>
    <mergeCell ref="B1:C1"/>
    <mergeCell ref="E1:G1"/>
    <mergeCell ref="H1:I1"/>
    <mergeCell ref="J1:K1"/>
    <mergeCell ref="L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524</v>
      </c>
      <c r="B1" s="2" t="s">
        <v>1</v>
      </c>
    </row>
    <row r="2" spans="1:5">
      <c r="B2" s="2" t="s">
        <v>374</v>
      </c>
      <c r="C2" s="2" t="s">
        <v>375</v>
      </c>
      <c r="D2" s="2" t="s">
        <v>331</v>
      </c>
      <c r="E2" s="2" t="s">
        <v>525</v>
      </c>
    </row>
    <row r="3" spans="1:5">
      <c r="A3" s="3" t="s">
        <v>526</v>
      </c>
      <c r="B3" s="6" t="n">
        <v>90077</v>
      </c>
      <c r="C3" s="6" t="n">
        <v>-5356</v>
      </c>
      <c r="D3" s="6" t="n">
        <v>43987</v>
      </c>
    </row>
    <row r="4" spans="1:5">
      <c r="A4" s="3" t="s">
        <v>527</v>
      </c>
      <c r="B4" s="4" t="n">
        <v>128106</v>
      </c>
      <c r="C4" s="4" t="n">
        <v>40012</v>
      </c>
    </row>
    <row r="5" spans="1:5">
      <c r="A5" s="3" t="s">
        <v>528</v>
      </c>
      <c r="B5" s="4" t="n">
        <v>5164380</v>
      </c>
      <c r="C5" s="6" t="n">
        <v>5641501</v>
      </c>
    </row>
    <row r="6" spans="1:5">
      <c r="A6" s="3" t="s">
        <v>529</v>
      </c>
    </row>
    <row r="7" spans="1:5">
      <c r="A7" s="3" t="s">
        <v>528</v>
      </c>
      <c r="B7" s="4" t="n">
        <v>244764</v>
      </c>
    </row>
    <row r="8" spans="1:5">
      <c r="A8" s="3" t="s">
        <v>530</v>
      </c>
    </row>
    <row r="9" spans="1:5">
      <c r="A9" s="3" t="s">
        <v>528</v>
      </c>
      <c r="B9" s="6" t="n">
        <v>3900000</v>
      </c>
    </row>
    <row r="10" spans="1:5">
      <c r="A10" s="3" t="s">
        <v>531</v>
      </c>
    </row>
    <row r="11" spans="1:5">
      <c r="A11" s="3" t="s">
        <v>532</v>
      </c>
      <c r="E11" s="9" t="n">
        <v>27000000</v>
      </c>
    </row>
    <row r="12" spans="1:5">
      <c r="A12" s="3" t="s">
        <v>392</v>
      </c>
    </row>
    <row r="13" spans="1:5">
      <c r="A13" s="3" t="s">
        <v>393</v>
      </c>
      <c r="B13" s="3" t="s">
        <v>3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3</v>
      </c>
      <c r="B1" s="2" t="s">
        <v>38</v>
      </c>
      <c r="C1" s="2" t="s">
        <v>39</v>
      </c>
    </row>
    <row r="2" spans="1:3">
      <c r="A2" s="5" t="s">
        <v>185</v>
      </c>
    </row>
    <row r="3" spans="1:3">
      <c r="A3" s="3" t="s">
        <v>534</v>
      </c>
      <c r="B3" s="6" t="n">
        <v>5292486</v>
      </c>
      <c r="C3" s="6" t="n">
        <v>5681513</v>
      </c>
    </row>
    <row r="4" spans="1:3">
      <c r="A4" s="3" t="s">
        <v>535</v>
      </c>
      <c r="B4" s="4" t="n">
        <v>-128106</v>
      </c>
      <c r="C4" s="4" t="n">
        <v>-40012</v>
      </c>
    </row>
    <row r="5" spans="1:3">
      <c r="A5" s="3" t="s">
        <v>536</v>
      </c>
      <c r="B5" s="4" t="n">
        <v>5164380</v>
      </c>
      <c r="C5" s="4" t="n">
        <v>5641501</v>
      </c>
    </row>
    <row r="6" spans="1:3">
      <c r="A6" s="3" t="s">
        <v>537</v>
      </c>
      <c r="B6" s="4" t="n">
        <v>244764</v>
      </c>
      <c r="C6" s="3" t="s">
        <v>45</v>
      </c>
    </row>
    <row r="7" spans="1:3">
      <c r="A7" s="3" t="s">
        <v>538</v>
      </c>
      <c r="B7" s="6" t="n">
        <v>5164380</v>
      </c>
      <c r="C7" s="6" t="n">
        <v>5641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39</v>
      </c>
      <c r="B1" s="2" t="s">
        <v>1</v>
      </c>
    </row>
    <row r="2" spans="1:4">
      <c r="B2" s="2" t="s">
        <v>38</v>
      </c>
      <c r="C2" s="2" t="s">
        <v>39</v>
      </c>
      <c r="D2" s="2" t="s">
        <v>82</v>
      </c>
    </row>
    <row r="3" spans="1:4">
      <c r="A3" s="5" t="s">
        <v>188</v>
      </c>
    </row>
    <row r="4" spans="1:4">
      <c r="A4" s="3" t="s">
        <v>540</v>
      </c>
      <c r="B4" s="6" t="n">
        <v>4863</v>
      </c>
      <c r="C4" s="6" t="n">
        <v>14106</v>
      </c>
      <c r="D4" s="6" t="n">
        <v>4009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1</v>
      </c>
      <c r="B1" s="2" t="s">
        <v>38</v>
      </c>
      <c r="C1" s="2" t="s">
        <v>39</v>
      </c>
    </row>
    <row r="2" spans="1:3">
      <c r="A2" s="5" t="s">
        <v>188</v>
      </c>
    </row>
    <row r="3" spans="1:3">
      <c r="A3" s="3" t="s">
        <v>542</v>
      </c>
      <c r="B3" s="6" t="n">
        <v>795047</v>
      </c>
      <c r="C3" s="6" t="n">
        <v>825675</v>
      </c>
    </row>
    <row r="4" spans="1:3">
      <c r="A4" s="3" t="s">
        <v>543</v>
      </c>
      <c r="B4" s="4" t="n">
        <v>1136582</v>
      </c>
      <c r="C4" s="4" t="n">
        <v>1076749</v>
      </c>
    </row>
    <row r="5" spans="1:3">
      <c r="A5" s="3" t="s">
        <v>544</v>
      </c>
      <c r="B5" s="4" t="n">
        <v>3431102</v>
      </c>
      <c r="C5" s="4" t="n">
        <v>2256171</v>
      </c>
    </row>
    <row r="6" spans="1:3">
      <c r="A6" s="3" t="s">
        <v>545</v>
      </c>
      <c r="B6" s="4" t="n">
        <v>5362731</v>
      </c>
      <c r="C6" s="4" t="n">
        <v>4158595</v>
      </c>
    </row>
    <row r="7" spans="1:3">
      <c r="A7" s="3" t="s">
        <v>546</v>
      </c>
      <c r="B7" s="3" t="s">
        <v>45</v>
      </c>
      <c r="C7" s="4" t="n">
        <v>-5012</v>
      </c>
    </row>
    <row r="8" spans="1:3">
      <c r="A8" s="3" t="s">
        <v>547</v>
      </c>
      <c r="B8" s="6" t="n">
        <v>5362731</v>
      </c>
      <c r="C8" s="6" t="n">
        <v>41535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548</v>
      </c>
      <c r="B1" s="2" t="s">
        <v>495</v>
      </c>
      <c r="D1" s="2" t="s">
        <v>1</v>
      </c>
    </row>
    <row r="2" spans="1:6">
      <c r="B2" s="2" t="s">
        <v>549</v>
      </c>
      <c r="C2" s="2" t="s">
        <v>38</v>
      </c>
      <c r="D2" s="2" t="s">
        <v>38</v>
      </c>
      <c r="E2" s="2" t="s">
        <v>39</v>
      </c>
      <c r="F2" s="2" t="s">
        <v>82</v>
      </c>
    </row>
    <row r="3" spans="1:6">
      <c r="A3" s="3" t="s">
        <v>550</v>
      </c>
      <c r="D3" s="6" t="n">
        <v>1387698</v>
      </c>
      <c r="E3" s="6" t="n">
        <v>1179814</v>
      </c>
      <c r="F3" s="6" t="n">
        <v>809313</v>
      </c>
    </row>
    <row r="4" spans="1:6">
      <c r="A4" s="3" t="s">
        <v>551</v>
      </c>
      <c r="C4" s="6" t="n">
        <v>7300000</v>
      </c>
      <c r="D4" s="4" t="n">
        <v>13572260</v>
      </c>
      <c r="E4" s="4" t="n">
        <v>2413172</v>
      </c>
      <c r="F4" s="3" t="s">
        <v>45</v>
      </c>
    </row>
    <row r="5" spans="1:6">
      <c r="A5" s="3" t="s">
        <v>552</v>
      </c>
    </row>
    <row r="6" spans="1:6">
      <c r="A6" s="3" t="s">
        <v>551</v>
      </c>
      <c r="D6" s="4" t="n">
        <v>3400000</v>
      </c>
    </row>
    <row r="7" spans="1:6">
      <c r="A7" s="3" t="s">
        <v>342</v>
      </c>
    </row>
    <row r="8" spans="1:6">
      <c r="A8" s="3" t="s">
        <v>551</v>
      </c>
      <c r="D8" s="4" t="n">
        <v>80800000</v>
      </c>
    </row>
    <row r="9" spans="1:6">
      <c r="A9" s="3" t="s">
        <v>553</v>
      </c>
    </row>
    <row r="10" spans="1:6">
      <c r="A10" s="3" t="s">
        <v>551</v>
      </c>
      <c r="D10" s="6" t="n">
        <v>23200000</v>
      </c>
    </row>
    <row r="11" spans="1:6">
      <c r="A11" s="3" t="s">
        <v>517</v>
      </c>
    </row>
    <row r="12" spans="1:6">
      <c r="A12" s="3" t="s">
        <v>554</v>
      </c>
      <c r="B12" s="6" t="n">
        <v>4400000</v>
      </c>
    </row>
    <row r="13" spans="1:6">
      <c r="A13" s="3" t="s">
        <v>555</v>
      </c>
    </row>
    <row r="14" spans="1:6">
      <c r="A14" s="3" t="s">
        <v>554</v>
      </c>
      <c r="B14" s="4" t="n">
        <v>3100000</v>
      </c>
    </row>
    <row r="15" spans="1:6">
      <c r="A15" s="3" t="s">
        <v>556</v>
      </c>
    </row>
    <row r="16" spans="1:6">
      <c r="A16" s="3" t="s">
        <v>554</v>
      </c>
      <c r="B16" s="4" t="n">
        <v>1300000</v>
      </c>
    </row>
    <row r="17" spans="1:6">
      <c r="A17" s="3" t="s">
        <v>557</v>
      </c>
    </row>
    <row r="18" spans="1:6">
      <c r="A18" s="3" t="s">
        <v>554</v>
      </c>
      <c r="B18" s="4" t="n">
        <v>30600000</v>
      </c>
    </row>
    <row r="19" spans="1:6">
      <c r="A19" s="3" t="s">
        <v>558</v>
      </c>
    </row>
    <row r="20" spans="1:6">
      <c r="A20" s="3" t="s">
        <v>554</v>
      </c>
      <c r="B20" s="4" t="n">
        <v>21400000</v>
      </c>
    </row>
    <row r="21" spans="1:6">
      <c r="A21" s="3" t="s">
        <v>559</v>
      </c>
    </row>
    <row r="22" spans="1:6">
      <c r="A22" s="3" t="s">
        <v>554</v>
      </c>
      <c r="B22" s="6" t="n">
        <v>9200000</v>
      </c>
    </row>
    <row r="23" spans="1:6">
      <c r="A23" s="3" t="s">
        <v>560</v>
      </c>
    </row>
    <row r="24" spans="1:6">
      <c r="A24" s="3" t="s">
        <v>561</v>
      </c>
      <c r="E24" s="4" t="n">
        <v>8426982</v>
      </c>
    </row>
    <row r="25" spans="1:6">
      <c r="A25" s="3" t="s">
        <v>562</v>
      </c>
    </row>
    <row r="26" spans="1:6">
      <c r="A26" s="3" t="s">
        <v>561</v>
      </c>
      <c r="E26" s="6" t="n">
        <v>290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3</v>
      </c>
      <c r="C1" s="2" t="s">
        <v>38</v>
      </c>
      <c r="D1" s="2" t="s">
        <v>39</v>
      </c>
    </row>
    <row r="2" spans="1:4">
      <c r="A2" s="5" t="s">
        <v>191</v>
      </c>
    </row>
    <row r="3" spans="1:4">
      <c r="A3" s="3" t="s">
        <v>564</v>
      </c>
      <c r="C3" s="6" t="n">
        <v>9492699</v>
      </c>
      <c r="D3" s="6" t="n">
        <v>9794094</v>
      </c>
    </row>
    <row r="4" spans="1:4">
      <c r="A4" s="3" t="s">
        <v>565</v>
      </c>
      <c r="C4" s="4" t="n">
        <v>9543080</v>
      </c>
      <c r="D4" s="4" t="n">
        <v>8309138</v>
      </c>
    </row>
    <row r="5" spans="1:4">
      <c r="A5" s="3" t="s">
        <v>566</v>
      </c>
      <c r="C5" s="4" t="n">
        <v>676748</v>
      </c>
      <c r="D5" s="4" t="n">
        <v>525886</v>
      </c>
    </row>
    <row r="6" spans="1:4">
      <c r="A6" s="3" t="s">
        <v>567</v>
      </c>
      <c r="C6" s="4" t="n">
        <v>765214</v>
      </c>
      <c r="D6" s="4" t="n">
        <v>622720</v>
      </c>
    </row>
    <row r="7" spans="1:4">
      <c r="A7" s="3" t="s">
        <v>568</v>
      </c>
      <c r="C7" s="4" t="n">
        <v>5126219</v>
      </c>
      <c r="D7" s="4" t="n">
        <v>3985511</v>
      </c>
    </row>
    <row r="8" spans="1:4">
      <c r="A8" s="3" t="s">
        <v>569</v>
      </c>
      <c r="B8" s="3" t="s">
        <v>570</v>
      </c>
      <c r="C8" s="4" t="n">
        <v>15787348</v>
      </c>
      <c r="D8" s="4" t="n">
        <v>2375461</v>
      </c>
    </row>
    <row r="9" spans="1:4">
      <c r="A9" s="3" t="s">
        <v>122</v>
      </c>
      <c r="C9" s="4" t="n">
        <v>41391308</v>
      </c>
      <c r="D9" s="4" t="n">
        <v>25612810</v>
      </c>
    </row>
    <row r="10" spans="1:4">
      <c r="A10" s="3" t="s">
        <v>571</v>
      </c>
      <c r="C10" s="4" t="n">
        <v>-5874940</v>
      </c>
      <c r="D10" s="4" t="n">
        <v>-4662125</v>
      </c>
    </row>
    <row r="11" spans="1:4">
      <c r="A11" s="3" t="s">
        <v>49</v>
      </c>
      <c r="C11" s="6" t="n">
        <v>35516368</v>
      </c>
      <c r="D11" s="6" t="n">
        <v>20950685</v>
      </c>
    </row>
    <row r="12" spans="1:4"/>
    <row r="13" spans="1:4">
      <c r="A13" s="3" t="s">
        <v>570</v>
      </c>
      <c r="B13" s="3" t="s">
        <v>572</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3</v>
      </c>
      <c r="B1" s="2" t="s">
        <v>326</v>
      </c>
      <c r="C1" s="2" t="s">
        <v>374</v>
      </c>
      <c r="D1" s="2" t="s">
        <v>374</v>
      </c>
      <c r="E1" s="2" t="s">
        <v>525</v>
      </c>
      <c r="F1" s="2" t="s">
        <v>375</v>
      </c>
      <c r="G1" s="2" t="s">
        <v>331</v>
      </c>
    </row>
    <row r="2" spans="1:7">
      <c r="A2" s="3" t="s">
        <v>574</v>
      </c>
      <c r="B2" s="3" t="s">
        <v>339</v>
      </c>
      <c r="C2" s="3" t="s">
        <v>339</v>
      </c>
      <c r="D2" s="3" t="s">
        <v>339</v>
      </c>
      <c r="E2" s="3" t="s">
        <v>339</v>
      </c>
    </row>
    <row r="3" spans="1:7">
      <c r="A3" s="3" t="s">
        <v>575</v>
      </c>
      <c r="B3" s="6" t="n">
        <v>10700000</v>
      </c>
    </row>
    <row r="4" spans="1:7">
      <c r="A4" s="3" t="s">
        <v>576</v>
      </c>
      <c r="B4" s="4" t="n">
        <v>16000000</v>
      </c>
    </row>
    <row r="5" spans="1:7">
      <c r="A5" s="3" t="s">
        <v>551</v>
      </c>
      <c r="C5" s="6" t="n">
        <v>7300000</v>
      </c>
      <c r="D5" s="6" t="n">
        <v>13572260</v>
      </c>
      <c r="F5" s="6" t="n">
        <v>2413172</v>
      </c>
      <c r="G5" s="3" t="s">
        <v>45</v>
      </c>
    </row>
    <row r="6" spans="1:7">
      <c r="A6" s="3" t="s">
        <v>552</v>
      </c>
    </row>
    <row r="7" spans="1:7">
      <c r="A7" s="3" t="s">
        <v>551</v>
      </c>
      <c r="D7" s="4" t="n">
        <v>3400000</v>
      </c>
    </row>
    <row r="8" spans="1:7">
      <c r="A8" s="3" t="s">
        <v>577</v>
      </c>
    </row>
    <row r="9" spans="1:7">
      <c r="A9" s="3" t="s">
        <v>551</v>
      </c>
      <c r="D9" s="4" t="n">
        <v>4200000</v>
      </c>
    </row>
    <row r="10" spans="1:7">
      <c r="A10" s="3" t="s">
        <v>578</v>
      </c>
    </row>
    <row r="11" spans="1:7">
      <c r="A11" s="3" t="s">
        <v>551</v>
      </c>
      <c r="D11" s="4" t="n">
        <v>7500000</v>
      </c>
    </row>
    <row r="12" spans="1:7">
      <c r="A12" s="3" t="s">
        <v>579</v>
      </c>
      <c r="D12" s="4" t="n">
        <v>12400000</v>
      </c>
    </row>
    <row r="13" spans="1:7">
      <c r="A13" s="3" t="s">
        <v>580</v>
      </c>
      <c r="D13" s="4" t="n">
        <v>10900000</v>
      </c>
    </row>
    <row r="14" spans="1:7">
      <c r="A14" s="3" t="s">
        <v>342</v>
      </c>
    </row>
    <row r="15" spans="1:7">
      <c r="A15" s="3" t="s">
        <v>575</v>
      </c>
      <c r="B15" s="4" t="n">
        <v>71000000</v>
      </c>
    </row>
    <row r="16" spans="1:7">
      <c r="A16" s="3" t="s">
        <v>576</v>
      </c>
      <c r="B16" s="6" t="n">
        <v>110000000</v>
      </c>
    </row>
    <row r="17" spans="1:7">
      <c r="A17" s="3" t="s">
        <v>551</v>
      </c>
      <c r="D17" s="4" t="n">
        <v>80800000</v>
      </c>
    </row>
    <row r="18" spans="1:7">
      <c r="A18" s="3" t="s">
        <v>553</v>
      </c>
    </row>
    <row r="19" spans="1:7">
      <c r="A19" s="3" t="s">
        <v>551</v>
      </c>
      <c r="D19" s="4" t="n">
        <v>23200000</v>
      </c>
    </row>
    <row r="20" spans="1:7">
      <c r="A20" s="3" t="s">
        <v>581</v>
      </c>
    </row>
    <row r="21" spans="1:7">
      <c r="A21" s="3" t="s">
        <v>551</v>
      </c>
      <c r="D21" s="6" t="n">
        <v>29200000</v>
      </c>
    </row>
    <row r="22" spans="1:7">
      <c r="A22" s="3" t="s">
        <v>582</v>
      </c>
    </row>
    <row r="23" spans="1:7">
      <c r="A23" s="3" t="s">
        <v>583</v>
      </c>
      <c r="E23" s="9" t="n">
        <v>51800000</v>
      </c>
    </row>
    <row r="24" spans="1:7">
      <c r="A24" s="3" t="s">
        <v>584</v>
      </c>
      <c r="E24" s="4" t="n">
        <v>85000000</v>
      </c>
    </row>
    <row r="25" spans="1:7">
      <c r="A25" s="3" t="s">
        <v>585</v>
      </c>
      <c r="E25" s="9" t="n">
        <v>7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74</v>
      </c>
    </row>
    <row r="2" spans="1:2">
      <c r="A2" s="3" t="s">
        <v>587</v>
      </c>
      <c r="B2" s="6" t="n">
        <v>10200000</v>
      </c>
    </row>
    <row r="3" spans="1:2">
      <c r="A3" s="3" t="s">
        <v>588</v>
      </c>
      <c r="B3" s="4" t="n">
        <v>1500000</v>
      </c>
    </row>
    <row r="4" spans="1:2">
      <c r="A4" s="3" t="s">
        <v>122</v>
      </c>
      <c r="B4" s="4" t="n">
        <v>11700000</v>
      </c>
    </row>
    <row r="5" spans="1:2">
      <c r="A5" s="3" t="s">
        <v>577</v>
      </c>
    </row>
    <row r="6" spans="1:2">
      <c r="A6" s="3" t="s">
        <v>587</v>
      </c>
      <c r="B6" s="4" t="n">
        <v>4200000</v>
      </c>
    </row>
    <row r="7" spans="1:2">
      <c r="A7" s="3" t="s">
        <v>588</v>
      </c>
      <c r="B7" s="3" t="s">
        <v>45</v>
      </c>
    </row>
    <row r="8" spans="1:2">
      <c r="A8" s="3" t="s">
        <v>122</v>
      </c>
      <c r="B8" s="4" t="n">
        <v>4200000</v>
      </c>
    </row>
    <row r="9" spans="1:2">
      <c r="A9" s="3" t="s">
        <v>589</v>
      </c>
    </row>
    <row r="10" spans="1:2">
      <c r="A10" s="3" t="s">
        <v>587</v>
      </c>
      <c r="B10" s="4" t="n">
        <v>6000000</v>
      </c>
    </row>
    <row r="11" spans="1:2">
      <c r="A11" s="3" t="s">
        <v>588</v>
      </c>
      <c r="B11" s="4" t="n">
        <v>1500000</v>
      </c>
    </row>
    <row r="12" spans="1:2">
      <c r="A12" s="3" t="s">
        <v>122</v>
      </c>
      <c r="B12" s="6" t="n">
        <v>7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8"/>
    <col customWidth="1" max="5" min="5" width="27"/>
    <col customWidth="1" max="6" min="6" width="46"/>
    <col customWidth="1" max="7" min="7" width="34"/>
    <col customWidth="1" max="8" min="8" width="13"/>
  </cols>
  <sheetData>
    <row r="1" spans="1:8">
      <c r="A1" s="1" t="s">
        <v>115</v>
      </c>
      <c r="B1" s="2" t="s">
        <v>116</v>
      </c>
      <c r="C1" s="2" t="s">
        <v>117</v>
      </c>
      <c r="D1" s="2" t="s">
        <v>118</v>
      </c>
      <c r="E1" s="2" t="s">
        <v>119</v>
      </c>
      <c r="F1" s="2" t="s">
        <v>120</v>
      </c>
      <c r="G1" s="2" t="s">
        <v>121</v>
      </c>
      <c r="H1" s="2" t="s">
        <v>122</v>
      </c>
    </row>
    <row r="2" spans="1:8">
      <c r="A2" s="3" t="s">
        <v>123</v>
      </c>
      <c r="B2" s="6" t="n">
        <v>30000</v>
      </c>
      <c r="C2" s="6" t="n">
        <v>1625306</v>
      </c>
      <c r="D2" s="6" t="n">
        <v>21817</v>
      </c>
      <c r="E2" s="6" t="n">
        <v>3671085</v>
      </c>
      <c r="F2" s="6" t="n">
        <v>-264541</v>
      </c>
      <c r="G2" s="3" t="s">
        <v>45</v>
      </c>
      <c r="H2" s="6" t="n">
        <v>5083667</v>
      </c>
    </row>
    <row r="3" spans="1:8">
      <c r="A3" s="3" t="s">
        <v>124</v>
      </c>
      <c r="B3" s="4" t="n">
        <v>15000000</v>
      </c>
    </row>
    <row r="4" spans="1:8">
      <c r="A4" s="3" t="s">
        <v>125</v>
      </c>
      <c r="B4" s="3" t="s">
        <v>45</v>
      </c>
      <c r="C4" s="3" t="s">
        <v>45</v>
      </c>
      <c r="D4" s="3" t="s">
        <v>45</v>
      </c>
      <c r="E4" s="4" t="n">
        <v>4945764</v>
      </c>
      <c r="F4" s="3" t="s">
        <v>45</v>
      </c>
      <c r="G4" s="3" t="s">
        <v>45</v>
      </c>
      <c r="H4" s="4" t="n">
        <v>4945764</v>
      </c>
    </row>
    <row r="5" spans="1:8">
      <c r="A5" s="3" t="s">
        <v>126</v>
      </c>
      <c r="B5" s="3" t="s">
        <v>45</v>
      </c>
      <c r="C5" s="3" t="s">
        <v>45</v>
      </c>
      <c r="D5" s="3" t="s">
        <v>45</v>
      </c>
      <c r="E5" s="4" t="n">
        <v>-2725883</v>
      </c>
      <c r="F5" s="3" t="s">
        <v>45</v>
      </c>
      <c r="G5" s="3" t="s">
        <v>45</v>
      </c>
      <c r="H5" s="4" t="n">
        <v>-2725883</v>
      </c>
    </row>
    <row r="6" spans="1:8">
      <c r="A6" s="3" t="s">
        <v>127</v>
      </c>
      <c r="B6" s="3" t="s">
        <v>45</v>
      </c>
      <c r="C6" s="3" t="s">
        <v>45</v>
      </c>
      <c r="D6" s="3" t="s">
        <v>45</v>
      </c>
      <c r="E6" s="4" t="n">
        <v>-88926</v>
      </c>
      <c r="F6" s="3" t="s">
        <v>45</v>
      </c>
      <c r="G6" s="3" t="s">
        <v>45</v>
      </c>
      <c r="H6" s="4" t="n">
        <v>-88926</v>
      </c>
    </row>
    <row r="7" spans="1:8">
      <c r="A7" s="3" t="s">
        <v>65</v>
      </c>
      <c r="B7" s="3" t="s">
        <v>45</v>
      </c>
      <c r="C7" s="3" t="s">
        <v>45</v>
      </c>
      <c r="D7" s="4" t="n">
        <v>45334</v>
      </c>
      <c r="E7" s="4" t="n">
        <v>-45334</v>
      </c>
      <c r="F7" s="3" t="s">
        <v>45</v>
      </c>
      <c r="G7" s="3" t="s">
        <v>45</v>
      </c>
      <c r="H7" s="3" t="s">
        <v>45</v>
      </c>
    </row>
    <row r="8" spans="1:8">
      <c r="A8" s="3" t="s">
        <v>128</v>
      </c>
      <c r="B8" s="3" t="s">
        <v>45</v>
      </c>
      <c r="C8" s="3" t="s">
        <v>45</v>
      </c>
      <c r="D8" s="3" t="s">
        <v>45</v>
      </c>
      <c r="E8" s="3" t="s">
        <v>45</v>
      </c>
      <c r="F8" s="4" t="n">
        <v>142519</v>
      </c>
      <c r="G8" s="3" t="s">
        <v>45</v>
      </c>
      <c r="H8" s="4" t="n">
        <v>142519</v>
      </c>
    </row>
    <row r="9" spans="1:8">
      <c r="A9" s="3" t="s">
        <v>129</v>
      </c>
      <c r="H9" s="3" t="s">
        <v>45</v>
      </c>
    </row>
    <row r="10" spans="1:8">
      <c r="A10" s="3" t="s">
        <v>130</v>
      </c>
      <c r="H10" s="4" t="n">
        <v>0</v>
      </c>
    </row>
    <row r="11" spans="1:8">
      <c r="A11" s="3" t="s">
        <v>131</v>
      </c>
      <c r="H11" s="3" t="s">
        <v>45</v>
      </c>
    </row>
    <row r="12" spans="1:8">
      <c r="A12" s="3" t="s">
        <v>132</v>
      </c>
      <c r="B12" s="6" t="n">
        <v>30000</v>
      </c>
      <c r="C12" s="4" t="n">
        <v>1625306</v>
      </c>
      <c r="D12" s="4" t="n">
        <v>67151</v>
      </c>
      <c r="E12" s="4" t="n">
        <v>5756706</v>
      </c>
      <c r="F12" s="4" t="n">
        <v>-122022</v>
      </c>
      <c r="G12" s="3" t="s">
        <v>45</v>
      </c>
      <c r="H12" s="4" t="n">
        <v>7357141</v>
      </c>
    </row>
    <row r="13" spans="1:8">
      <c r="A13" s="3" t="s">
        <v>133</v>
      </c>
      <c r="B13" s="4" t="n">
        <v>15000000</v>
      </c>
    </row>
    <row r="14" spans="1:8">
      <c r="A14" s="3" t="s">
        <v>125</v>
      </c>
      <c r="B14" s="3" t="s">
        <v>45</v>
      </c>
      <c r="C14" s="3" t="s">
        <v>45</v>
      </c>
      <c r="D14" s="3" t="s">
        <v>45</v>
      </c>
      <c r="E14" s="4" t="n">
        <v>4603708</v>
      </c>
      <c r="F14" s="3" t="s">
        <v>45</v>
      </c>
      <c r="G14" s="3" t="s">
        <v>45</v>
      </c>
      <c r="H14" s="4" t="n">
        <v>4603708</v>
      </c>
    </row>
    <row r="15" spans="1:8">
      <c r="A15" s="3" t="s">
        <v>126</v>
      </c>
      <c r="H15" s="3" t="s">
        <v>45</v>
      </c>
    </row>
    <row r="16" spans="1:8">
      <c r="A16" s="3" t="s">
        <v>65</v>
      </c>
      <c r="B16" s="3" t="s">
        <v>45</v>
      </c>
      <c r="C16" s="3" t="s">
        <v>45</v>
      </c>
      <c r="D16" s="4" t="n">
        <v>97216</v>
      </c>
      <c r="E16" s="4" t="n">
        <v>-97216</v>
      </c>
      <c r="F16" s="3" t="s">
        <v>45</v>
      </c>
      <c r="G16" s="3" t="s">
        <v>45</v>
      </c>
      <c r="H16" s="3" t="s">
        <v>45</v>
      </c>
    </row>
    <row r="17" spans="1:8">
      <c r="A17" s="3" t="s">
        <v>128</v>
      </c>
      <c r="F17" s="4" t="n">
        <v>-1762729</v>
      </c>
      <c r="H17" s="4" t="n">
        <v>-1762729</v>
      </c>
    </row>
    <row r="18" spans="1:8">
      <c r="A18" s="3" t="s">
        <v>129</v>
      </c>
      <c r="B18" s="6" t="n">
        <v>21827</v>
      </c>
      <c r="C18" s="4" t="n">
        <v>50178458</v>
      </c>
      <c r="D18" s="3" t="s">
        <v>45</v>
      </c>
      <c r="E18" s="3" t="s">
        <v>45</v>
      </c>
      <c r="F18" s="3" t="s">
        <v>45</v>
      </c>
      <c r="G18" s="3" t="s">
        <v>45</v>
      </c>
      <c r="H18" s="4" t="n">
        <v>50200285</v>
      </c>
    </row>
    <row r="19" spans="1:8">
      <c r="A19" s="3" t="s">
        <v>134</v>
      </c>
      <c r="B19" s="4" t="n">
        <v>10913631</v>
      </c>
    </row>
    <row r="20" spans="1:8">
      <c r="A20" s="3" t="s">
        <v>130</v>
      </c>
      <c r="B20" s="3" t="s">
        <v>45</v>
      </c>
      <c r="C20" s="4" t="n">
        <v>341127</v>
      </c>
      <c r="D20" s="3" t="s">
        <v>45</v>
      </c>
      <c r="E20" s="3" t="s">
        <v>45</v>
      </c>
      <c r="F20" s="3" t="s">
        <v>45</v>
      </c>
      <c r="G20" s="3" t="s">
        <v>45</v>
      </c>
      <c r="H20" s="4" t="n">
        <v>341127</v>
      </c>
    </row>
    <row r="21" spans="1:8">
      <c r="A21" s="3" t="s">
        <v>131</v>
      </c>
      <c r="H21" s="3" t="s">
        <v>45</v>
      </c>
    </row>
    <row r="22" spans="1:8">
      <c r="A22" s="3" t="s">
        <v>135</v>
      </c>
      <c r="B22" s="6" t="n">
        <v>51827</v>
      </c>
      <c r="C22" s="4" t="n">
        <v>52144891</v>
      </c>
      <c r="D22" s="4" t="n">
        <v>164367</v>
      </c>
      <c r="E22" s="4" t="n">
        <v>10263198</v>
      </c>
      <c r="F22" s="4" t="n">
        <v>-1884751</v>
      </c>
      <c r="G22" s="3" t="s">
        <v>45</v>
      </c>
      <c r="H22" s="4" t="n">
        <v>60739532</v>
      </c>
    </row>
    <row r="23" spans="1:8">
      <c r="A23" s="3" t="s">
        <v>136</v>
      </c>
      <c r="B23" s="4" t="n">
        <v>25913631</v>
      </c>
    </row>
    <row r="24" spans="1:8">
      <c r="A24" s="3" t="s">
        <v>125</v>
      </c>
      <c r="C24" s="3" t="s">
        <v>45</v>
      </c>
      <c r="D24" s="3" t="s">
        <v>45</v>
      </c>
      <c r="E24" s="4" t="n">
        <v>1421781</v>
      </c>
      <c r="F24" s="3" t="s">
        <v>45</v>
      </c>
      <c r="G24" s="4" t="n">
        <v>-18603</v>
      </c>
      <c r="H24" s="4" t="n">
        <v>1403178</v>
      </c>
    </row>
    <row r="25" spans="1:8">
      <c r="A25" s="3" t="s">
        <v>126</v>
      </c>
      <c r="H25" s="3" t="s">
        <v>45</v>
      </c>
    </row>
    <row r="26" spans="1:8">
      <c r="A26" s="3" t="s">
        <v>65</v>
      </c>
      <c r="B26" s="3" t="s">
        <v>45</v>
      </c>
      <c r="C26" s="3" t="s">
        <v>45</v>
      </c>
      <c r="D26" s="4" t="n">
        <v>27349</v>
      </c>
      <c r="E26" s="4" t="n">
        <v>-27349</v>
      </c>
      <c r="F26" s="3" t="s">
        <v>45</v>
      </c>
      <c r="G26" s="3" t="s">
        <v>45</v>
      </c>
      <c r="H26" s="3" t="s">
        <v>45</v>
      </c>
    </row>
    <row r="27" spans="1:8">
      <c r="A27" s="3" t="s">
        <v>128</v>
      </c>
      <c r="F27" s="4" t="n">
        <v>-2009549</v>
      </c>
      <c r="G27" s="4" t="n">
        <v>-621</v>
      </c>
      <c r="H27" s="4" t="n">
        <v>-2010170</v>
      </c>
    </row>
    <row r="28" spans="1:8">
      <c r="A28" s="3" t="s">
        <v>129</v>
      </c>
      <c r="H28" s="3" t="s">
        <v>45</v>
      </c>
    </row>
    <row r="29" spans="1:8">
      <c r="A29" s="3" t="s">
        <v>130</v>
      </c>
      <c r="B29" s="3" t="s">
        <v>45</v>
      </c>
      <c r="C29" s="4" t="n">
        <v>682254</v>
      </c>
      <c r="D29" s="3" t="s">
        <v>45</v>
      </c>
      <c r="E29" s="3" t="s">
        <v>45</v>
      </c>
      <c r="F29" s="3" t="s">
        <v>45</v>
      </c>
      <c r="G29" s="3" t="s">
        <v>45</v>
      </c>
      <c r="H29" s="4" t="n">
        <v>682254</v>
      </c>
    </row>
    <row r="30" spans="1:8">
      <c r="A30" s="3" t="s">
        <v>131</v>
      </c>
      <c r="B30" s="3" t="s">
        <v>45</v>
      </c>
      <c r="C30" s="3" t="s">
        <v>45</v>
      </c>
      <c r="D30" s="3" t="s">
        <v>45</v>
      </c>
      <c r="E30" s="3" t="s">
        <v>45</v>
      </c>
      <c r="F30" s="3" t="s">
        <v>45</v>
      </c>
      <c r="G30" s="4" t="n">
        <v>136710</v>
      </c>
      <c r="H30" s="4" t="n">
        <v>136710</v>
      </c>
    </row>
    <row r="31" spans="1:8">
      <c r="A31" s="3" t="s">
        <v>137</v>
      </c>
      <c r="B31" s="6" t="n">
        <v>51827</v>
      </c>
      <c r="C31" s="6" t="n">
        <v>52827145</v>
      </c>
      <c r="D31" s="6" t="n">
        <v>191716</v>
      </c>
      <c r="E31" s="6" t="n">
        <v>11657630</v>
      </c>
      <c r="F31" s="6" t="n">
        <v>-3894300</v>
      </c>
      <c r="G31" s="6" t="n">
        <v>117486</v>
      </c>
      <c r="H31" s="6" t="n">
        <v>60951504</v>
      </c>
    </row>
    <row r="32" spans="1:8">
      <c r="A32" s="3" t="s">
        <v>138</v>
      </c>
      <c r="B32" s="4" t="n">
        <v>25913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90</v>
      </c>
      <c r="B1" s="2" t="s">
        <v>1</v>
      </c>
    </row>
    <row r="2" spans="1:4">
      <c r="B2" s="2" t="s">
        <v>38</v>
      </c>
      <c r="C2" s="2" t="s">
        <v>39</v>
      </c>
      <c r="D2" s="2" t="s">
        <v>82</v>
      </c>
    </row>
    <row r="3" spans="1:4">
      <c r="A3" s="3" t="s">
        <v>591</v>
      </c>
      <c r="B3" s="6" t="n">
        <v>78824</v>
      </c>
      <c r="C3" s="6" t="n">
        <v>40078</v>
      </c>
      <c r="D3" s="6" t="n">
        <v>21015</v>
      </c>
    </row>
    <row r="4" spans="1:4">
      <c r="A4" s="3" t="s">
        <v>592</v>
      </c>
      <c r="B4" s="4" t="n">
        <v>2914000</v>
      </c>
      <c r="C4" s="6" t="n">
        <v>4835200</v>
      </c>
    </row>
    <row r="5" spans="1:4">
      <c r="A5" s="3" t="s">
        <v>593</v>
      </c>
    </row>
    <row r="6" spans="1:4">
      <c r="A6" s="3" t="s">
        <v>592</v>
      </c>
      <c r="B6" s="4" t="n">
        <v>2900000</v>
      </c>
    </row>
    <row r="7" spans="1:4">
      <c r="A7" s="3" t="s">
        <v>594</v>
      </c>
      <c r="B7" s="6" t="n">
        <v>22126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5</v>
      </c>
      <c r="B1" s="2" t="s">
        <v>38</v>
      </c>
      <c r="C1" s="2" t="s">
        <v>39</v>
      </c>
    </row>
    <row r="2" spans="1:3">
      <c r="A2" s="5" t="s">
        <v>194</v>
      </c>
    </row>
    <row r="3" spans="1:3">
      <c r="A3" s="3" t="s">
        <v>596</v>
      </c>
      <c r="B3" s="6" t="n">
        <v>199984</v>
      </c>
      <c r="C3" s="6" t="n">
        <v>207396</v>
      </c>
    </row>
    <row r="4" spans="1:3">
      <c r="A4" s="3" t="s">
        <v>597</v>
      </c>
      <c r="B4" s="4" t="n">
        <v>2212619</v>
      </c>
      <c r="C4" s="4" t="n">
        <v>2294624</v>
      </c>
    </row>
    <row r="5" spans="1:3">
      <c r="A5" s="3" t="s">
        <v>598</v>
      </c>
      <c r="B5" s="4" t="n">
        <v>-185805</v>
      </c>
      <c r="C5" s="4" t="n">
        <v>-111449</v>
      </c>
    </row>
    <row r="6" spans="1:3">
      <c r="A6" s="3" t="s">
        <v>50</v>
      </c>
      <c r="B6" s="6" t="n">
        <v>2226798</v>
      </c>
      <c r="C6" s="6" t="n">
        <v>2390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38</v>
      </c>
      <c r="C1" s="2" t="s">
        <v>39</v>
      </c>
    </row>
    <row r="2" spans="1:3">
      <c r="A2" s="5" t="s">
        <v>194</v>
      </c>
    </row>
    <row r="3" spans="1:3">
      <c r="A3" s="3" t="s">
        <v>587</v>
      </c>
      <c r="B3" s="6" t="n">
        <v>78340</v>
      </c>
    </row>
    <row r="4" spans="1:3">
      <c r="A4" s="3" t="s">
        <v>588</v>
      </c>
      <c r="B4" s="4" t="n">
        <v>78340</v>
      </c>
    </row>
    <row r="5" spans="1:3">
      <c r="A5" s="3" t="s">
        <v>600</v>
      </c>
      <c r="B5" s="4" t="n">
        <v>78340</v>
      </c>
    </row>
    <row r="6" spans="1:3">
      <c r="A6" s="3" t="s">
        <v>601</v>
      </c>
      <c r="B6" s="4" t="n">
        <v>72881</v>
      </c>
    </row>
    <row r="7" spans="1:3">
      <c r="A7" s="3" t="s">
        <v>602</v>
      </c>
      <c r="B7" s="4" t="n">
        <v>1918897</v>
      </c>
    </row>
    <row r="8" spans="1:3">
      <c r="A8" s="3" t="s">
        <v>50</v>
      </c>
      <c r="B8" s="6" t="n">
        <v>2226798</v>
      </c>
      <c r="C8" s="6" t="n">
        <v>23905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03</v>
      </c>
      <c r="B1" s="2" t="s">
        <v>1</v>
      </c>
    </row>
    <row r="2" spans="1:4">
      <c r="B2" s="2" t="s">
        <v>38</v>
      </c>
      <c r="C2" s="2" t="s">
        <v>39</v>
      </c>
      <c r="D2" s="2" t="s">
        <v>82</v>
      </c>
    </row>
    <row r="3" spans="1:4">
      <c r="A3" s="5" t="s">
        <v>197</v>
      </c>
    </row>
    <row r="4" spans="1:4">
      <c r="A4" s="3" t="s">
        <v>604</v>
      </c>
      <c r="B4" s="6" t="n">
        <v>209842</v>
      </c>
      <c r="C4" s="6" t="n">
        <v>546681</v>
      </c>
      <c r="D4" s="6" t="n">
        <v>3331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05</v>
      </c>
      <c r="C1" s="2" t="s">
        <v>38</v>
      </c>
      <c r="D1" s="2" t="s">
        <v>39</v>
      </c>
    </row>
    <row r="2" spans="1:4">
      <c r="A2" s="3" t="s">
        <v>606</v>
      </c>
      <c r="C2" s="6" t="n">
        <v>2914000</v>
      </c>
      <c r="D2" s="6" t="n">
        <v>4835200</v>
      </c>
    </row>
    <row r="3" spans="1:4">
      <c r="A3" s="3" t="s">
        <v>607</v>
      </c>
    </row>
    <row r="4" spans="1:4">
      <c r="A4" s="3" t="s">
        <v>606</v>
      </c>
      <c r="B4" s="3" t="s">
        <v>570</v>
      </c>
      <c r="C4" s="3" t="s">
        <v>45</v>
      </c>
      <c r="D4" s="4" t="n">
        <v>3022000</v>
      </c>
    </row>
    <row r="5" spans="1:4">
      <c r="A5" s="3" t="s">
        <v>608</v>
      </c>
    </row>
    <row r="6" spans="1:4">
      <c r="A6" s="3" t="s">
        <v>606</v>
      </c>
      <c r="B6" s="3" t="s">
        <v>609</v>
      </c>
      <c r="C6" s="4" t="n">
        <v>2914000</v>
      </c>
      <c r="D6" s="3" t="s">
        <v>45</v>
      </c>
    </row>
    <row r="7" spans="1:4">
      <c r="A7" s="3" t="s">
        <v>610</v>
      </c>
    </row>
    <row r="8" spans="1:4">
      <c r="A8" s="3" t="s">
        <v>606</v>
      </c>
      <c r="B8" s="3" t="s">
        <v>611</v>
      </c>
      <c r="C8" s="3" t="s">
        <v>45</v>
      </c>
      <c r="D8" s="6" t="n">
        <v>1813200</v>
      </c>
    </row>
    <row r="9" spans="1:4"/>
    <row r="10" spans="1:4">
      <c r="A10" s="3" t="s">
        <v>570</v>
      </c>
      <c r="B10" s="3" t="s">
        <v>612</v>
      </c>
    </row>
    <row r="11" spans="1:4">
      <c r="A11" s="3" t="s">
        <v>609</v>
      </c>
      <c r="B11" s="3" t="s">
        <v>613</v>
      </c>
    </row>
    <row r="12" spans="1:4">
      <c r="A12" s="3" t="s">
        <v>611</v>
      </c>
      <c r="B12" s="3" t="s">
        <v>614</v>
      </c>
    </row>
  </sheetData>
  <mergeCells count="5">
    <mergeCell ref="A1:B1"/>
    <mergeCell ref="A9:C9"/>
    <mergeCell ref="B10:C10"/>
    <mergeCell ref="B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15"/>
    <col customWidth="1" max="9" min="9" width="21"/>
    <col customWidth="1" max="10" min="10" width="21"/>
    <col customWidth="1" max="11" min="11" width="21"/>
    <col customWidth="1" max="12" min="12" width="21"/>
    <col customWidth="1" max="13" min="13" width="21"/>
    <col customWidth="1" max="14" min="14" width="21"/>
  </cols>
  <sheetData>
    <row r="1" spans="1:14">
      <c r="A1" s="1" t="s">
        <v>615</v>
      </c>
      <c r="B1" s="2" t="s">
        <v>616</v>
      </c>
      <c r="C1" s="2" t="s">
        <v>617</v>
      </c>
      <c r="D1" s="2" t="s">
        <v>618</v>
      </c>
      <c r="E1" s="2" t="s">
        <v>619</v>
      </c>
      <c r="F1" s="2" t="s">
        <v>620</v>
      </c>
      <c r="G1" s="2" t="s">
        <v>621</v>
      </c>
      <c r="H1" s="2" t="s">
        <v>622</v>
      </c>
      <c r="I1" s="2" t="s">
        <v>374</v>
      </c>
      <c r="J1" s="2" t="s">
        <v>375</v>
      </c>
      <c r="K1" s="2" t="s">
        <v>331</v>
      </c>
      <c r="L1" s="2" t="s">
        <v>623</v>
      </c>
      <c r="M1" s="2" t="s">
        <v>620</v>
      </c>
      <c r="N1" s="2" t="s">
        <v>624</v>
      </c>
    </row>
    <row r="2" spans="1:14">
      <c r="A2" s="3" t="s">
        <v>513</v>
      </c>
      <c r="I2" s="6" t="n">
        <v>2914000</v>
      </c>
      <c r="J2" s="6" t="n">
        <v>4835200</v>
      </c>
    </row>
    <row r="3" spans="1:14">
      <c r="A3" s="3" t="s">
        <v>625</v>
      </c>
      <c r="I3" s="6" t="n">
        <v>2932000</v>
      </c>
      <c r="J3" s="6" t="n">
        <v>4921600</v>
      </c>
      <c r="K3" s="6" t="n">
        <v>5842759</v>
      </c>
    </row>
    <row r="4" spans="1:14">
      <c r="A4" s="3" t="s">
        <v>626</v>
      </c>
    </row>
    <row r="5" spans="1:14">
      <c r="A5" s="3" t="s">
        <v>627</v>
      </c>
      <c r="B5" s="3" t="s">
        <v>628</v>
      </c>
    </row>
    <row r="6" spans="1:14">
      <c r="A6" s="3" t="s">
        <v>513</v>
      </c>
      <c r="B6" s="6" t="n">
        <v>3800000</v>
      </c>
    </row>
    <row r="7" spans="1:14">
      <c r="A7" s="3" t="s">
        <v>629</v>
      </c>
    </row>
    <row r="8" spans="1:14">
      <c r="A8" s="3" t="s">
        <v>521</v>
      </c>
      <c r="L8" s="9" t="n">
        <v>26000000</v>
      </c>
    </row>
    <row r="9" spans="1:14">
      <c r="A9" s="3" t="s">
        <v>630</v>
      </c>
    </row>
    <row r="10" spans="1:14">
      <c r="A10" s="3" t="s">
        <v>513</v>
      </c>
      <c r="E10" s="6" t="n">
        <v>4500000</v>
      </c>
    </row>
    <row r="11" spans="1:14">
      <c r="A11" s="3" t="s">
        <v>631</v>
      </c>
    </row>
    <row r="12" spans="1:14">
      <c r="A12" s="3" t="s">
        <v>632</v>
      </c>
      <c r="E12" s="6" t="n">
        <v>8400000</v>
      </c>
    </row>
    <row r="13" spans="1:14">
      <c r="A13" s="3" t="s">
        <v>633</v>
      </c>
    </row>
    <row r="14" spans="1:14">
      <c r="A14" s="3" t="s">
        <v>521</v>
      </c>
      <c r="M14" s="9" t="n">
        <v>30000000</v>
      </c>
    </row>
    <row r="15" spans="1:14">
      <c r="A15" s="3" t="s">
        <v>634</v>
      </c>
    </row>
    <row r="16" spans="1:14">
      <c r="A16" s="3" t="s">
        <v>635</v>
      </c>
      <c r="G16" s="6" t="n">
        <v>2300000</v>
      </c>
    </row>
    <row r="17" spans="1:14">
      <c r="A17" s="3" t="s">
        <v>636</v>
      </c>
      <c r="G17" s="3" t="s">
        <v>637</v>
      </c>
    </row>
    <row r="18" spans="1:14">
      <c r="A18" s="3" t="s">
        <v>638</v>
      </c>
      <c r="G18" s="6" t="n">
        <v>2300000</v>
      </c>
    </row>
    <row r="19" spans="1:14">
      <c r="A19" s="3" t="s">
        <v>639</v>
      </c>
    </row>
    <row r="20" spans="1:14">
      <c r="A20" s="3" t="s">
        <v>640</v>
      </c>
      <c r="N20" s="9" t="n">
        <v>16000000</v>
      </c>
    </row>
    <row r="21" spans="1:14">
      <c r="A21" s="3" t="s">
        <v>641</v>
      </c>
    </row>
    <row r="22" spans="1:14">
      <c r="A22" s="3" t="s">
        <v>627</v>
      </c>
      <c r="G22" s="3" t="s">
        <v>642</v>
      </c>
    </row>
    <row r="23" spans="1:14">
      <c r="A23" s="3" t="s">
        <v>513</v>
      </c>
      <c r="G23" s="6" t="n">
        <v>12000000</v>
      </c>
    </row>
    <row r="24" spans="1:14">
      <c r="A24" s="3" t="s">
        <v>643</v>
      </c>
      <c r="H24" s="3" t="s">
        <v>644</v>
      </c>
    </row>
    <row r="25" spans="1:14">
      <c r="A25" s="3" t="s">
        <v>645</v>
      </c>
    </row>
    <row r="26" spans="1:14">
      <c r="A26" s="3" t="s">
        <v>521</v>
      </c>
      <c r="N26" s="9" t="n">
        <v>1800000</v>
      </c>
    </row>
    <row r="27" spans="1:14">
      <c r="A27" s="3" t="s">
        <v>630</v>
      </c>
    </row>
    <row r="28" spans="1:14">
      <c r="A28" s="3" t="s">
        <v>627</v>
      </c>
      <c r="E28" s="3" t="s">
        <v>646</v>
      </c>
      <c r="F28" s="3" t="s">
        <v>646</v>
      </c>
    </row>
    <row r="29" spans="1:14">
      <c r="A29" s="3" t="s">
        <v>625</v>
      </c>
      <c r="C29" s="6" t="n">
        <v>2600000</v>
      </c>
      <c r="E29" s="6" t="n">
        <v>3000000</v>
      </c>
    </row>
    <row r="30" spans="1:14">
      <c r="A30" s="3" t="s">
        <v>647</v>
      </c>
    </row>
    <row r="31" spans="1:14">
      <c r="A31" s="3" t="s">
        <v>632</v>
      </c>
      <c r="E31" s="6" t="n">
        <v>2200000</v>
      </c>
    </row>
    <row r="32" spans="1:14">
      <c r="A32" s="3" t="s">
        <v>633</v>
      </c>
    </row>
    <row r="33" spans="1:14">
      <c r="A33" s="3" t="s">
        <v>648</v>
      </c>
      <c r="D33" s="9" t="n">
        <v>18000000</v>
      </c>
      <c r="F33" s="9" t="n">
        <v>20000000</v>
      </c>
    </row>
    <row r="34" spans="1:14">
      <c r="A34" s="3" t="s">
        <v>607</v>
      </c>
    </row>
    <row r="35" spans="1:14">
      <c r="A35" s="3" t="s">
        <v>649</v>
      </c>
      <c r="J35" s="3" t="s">
        <v>650</v>
      </c>
    </row>
    <row r="36" spans="1:14">
      <c r="A36" s="3" t="s">
        <v>627</v>
      </c>
      <c r="J36" s="3" t="s">
        <v>651</v>
      </c>
    </row>
    <row r="37" spans="1:14">
      <c r="A37" s="3" t="s">
        <v>608</v>
      </c>
    </row>
    <row r="38" spans="1:14">
      <c r="A38" s="3" t="s">
        <v>649</v>
      </c>
      <c r="I38" s="3" t="s">
        <v>652</v>
      </c>
    </row>
    <row r="39" spans="1:14">
      <c r="A39" s="3" t="s">
        <v>627</v>
      </c>
      <c r="K39" s="3" t="s">
        <v>653</v>
      </c>
    </row>
    <row r="40" spans="1:14">
      <c r="A40" s="3" t="s">
        <v>610</v>
      </c>
    </row>
    <row r="41" spans="1:14">
      <c r="A41" s="3" t="s">
        <v>649</v>
      </c>
      <c r="J41" s="3" t="s">
        <v>654</v>
      </c>
    </row>
    <row r="42" spans="1:14">
      <c r="A42" s="3" t="s">
        <v>627</v>
      </c>
      <c r="J42" s="3" t="s">
        <v>6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56</v>
      </c>
      <c r="B1" s="2" t="s">
        <v>1</v>
      </c>
    </row>
    <row r="2" spans="1:4">
      <c r="B2" s="2" t="s">
        <v>38</v>
      </c>
      <c r="C2" s="2" t="s">
        <v>39</v>
      </c>
      <c r="D2" s="2" t="s">
        <v>82</v>
      </c>
    </row>
    <row r="3" spans="1:4">
      <c r="A3" s="3" t="s">
        <v>657</v>
      </c>
      <c r="B3" s="3" t="s">
        <v>410</v>
      </c>
      <c r="C3" s="3" t="s">
        <v>410</v>
      </c>
      <c r="D3" s="3" t="s">
        <v>410</v>
      </c>
    </row>
    <row r="4" spans="1:4">
      <c r="A4" s="3" t="s">
        <v>658</v>
      </c>
      <c r="B4" s="3" t="s">
        <v>659</v>
      </c>
    </row>
    <row r="5" spans="1:4">
      <c r="A5" s="3" t="s">
        <v>660</v>
      </c>
      <c r="B5" s="6" t="n">
        <v>3003</v>
      </c>
      <c r="C5" s="6" t="n">
        <v>545805</v>
      </c>
      <c r="D5" s="6" t="n">
        <v>552132</v>
      </c>
    </row>
    <row r="6" spans="1:4">
      <c r="A6" s="3" t="s">
        <v>661</v>
      </c>
      <c r="B6" s="6" t="n">
        <v>0</v>
      </c>
      <c r="C6" s="8" t="n">
        <v>0.03</v>
      </c>
      <c r="D6" s="8" t="n">
        <v>0.04</v>
      </c>
    </row>
    <row r="7" spans="1:4">
      <c r="A7" s="3" t="s">
        <v>662</v>
      </c>
      <c r="B7" s="6" t="n">
        <v>2909097</v>
      </c>
      <c r="C7" s="6" t="n">
        <v>2421303</v>
      </c>
    </row>
    <row r="8" spans="1:4">
      <c r="A8" s="3" t="s">
        <v>663</v>
      </c>
    </row>
    <row r="9" spans="1:4">
      <c r="A9" s="3" t="s">
        <v>657</v>
      </c>
      <c r="B9" s="3" t="s">
        <v>664</v>
      </c>
      <c r="C9" s="3" t="s">
        <v>664</v>
      </c>
      <c r="D9" s="3" t="s">
        <v>6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5</v>
      </c>
      <c r="B1" s="2" t="s">
        <v>1</v>
      </c>
    </row>
    <row r="2" spans="1:4">
      <c r="B2" s="2" t="s">
        <v>38</v>
      </c>
      <c r="C2" s="2" t="s">
        <v>39</v>
      </c>
      <c r="D2" s="2" t="s">
        <v>82</v>
      </c>
    </row>
    <row r="3" spans="1:4">
      <c r="A3" s="3" t="s">
        <v>657</v>
      </c>
      <c r="B3" s="3" t="s">
        <v>410</v>
      </c>
      <c r="C3" s="3" t="s">
        <v>410</v>
      </c>
      <c r="D3" s="3" t="s">
        <v>410</v>
      </c>
    </row>
    <row r="4" spans="1:4">
      <c r="A4" s="3" t="s">
        <v>666</v>
      </c>
      <c r="B4" s="3" t="s">
        <v>667</v>
      </c>
      <c r="C4" s="3" t="s">
        <v>668</v>
      </c>
      <c r="D4" s="3" t="s">
        <v>669</v>
      </c>
    </row>
    <row r="5" spans="1:4">
      <c r="A5" s="3" t="s">
        <v>670</v>
      </c>
      <c r="B5" s="3" t="s">
        <v>671</v>
      </c>
      <c r="C5" s="3" t="s">
        <v>672</v>
      </c>
      <c r="D5" s="3" t="s">
        <v>673</v>
      </c>
    </row>
    <row r="6" spans="1:4">
      <c r="A6" s="3" t="s">
        <v>674</v>
      </c>
      <c r="B6" s="3" t="s">
        <v>675</v>
      </c>
      <c r="C6" s="3" t="s">
        <v>676</v>
      </c>
      <c r="D6" s="3" t="s">
        <v>677</v>
      </c>
    </row>
    <row r="7" spans="1:4">
      <c r="A7" s="3" t="s">
        <v>678</v>
      </c>
      <c r="B7" s="3" t="s">
        <v>679</v>
      </c>
      <c r="C7" s="3" t="s">
        <v>680</v>
      </c>
      <c r="D7" s="3" t="s">
        <v>681</v>
      </c>
    </row>
    <row r="8" spans="1:4">
      <c r="A8" s="3" t="s">
        <v>663</v>
      </c>
    </row>
    <row r="9" spans="1:4">
      <c r="A9" s="3" t="s">
        <v>657</v>
      </c>
      <c r="B9" s="3" t="s">
        <v>664</v>
      </c>
      <c r="C9" s="3" t="s">
        <v>664</v>
      </c>
      <c r="D9" s="3" t="s">
        <v>664</v>
      </c>
    </row>
    <row r="10" spans="1:4">
      <c r="A10" s="3" t="s">
        <v>682</v>
      </c>
      <c r="B10" s="3" t="s">
        <v>683</v>
      </c>
      <c r="C10" s="3" t="s">
        <v>684</v>
      </c>
      <c r="D10" s="3" t="s">
        <v>685</v>
      </c>
    </row>
    <row r="11" spans="1:4">
      <c r="A11" s="3" t="s">
        <v>686</v>
      </c>
    </row>
    <row r="12" spans="1:4">
      <c r="A12" s="3" t="s">
        <v>657</v>
      </c>
      <c r="B12" s="3" t="s">
        <v>396</v>
      </c>
      <c r="C12" s="3" t="s">
        <v>396</v>
      </c>
      <c r="D12" s="3" t="s">
        <v>3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38</v>
      </c>
      <c r="C2" s="2" t="s">
        <v>39</v>
      </c>
      <c r="D2" s="2" t="s">
        <v>82</v>
      </c>
    </row>
    <row r="3" spans="1:4">
      <c r="A3" s="5" t="s">
        <v>200</v>
      </c>
    </row>
    <row r="4" spans="1:4">
      <c r="A4" s="3" t="s">
        <v>688</v>
      </c>
      <c r="B4" s="6" t="n">
        <v>614622</v>
      </c>
      <c r="C4" s="6" t="n">
        <v>938119</v>
      </c>
      <c r="D4" s="6" t="n">
        <v>889799</v>
      </c>
    </row>
    <row r="5" spans="1:4">
      <c r="A5" s="3" t="s">
        <v>689</v>
      </c>
      <c r="B5" s="4" t="n">
        <v>-234326</v>
      </c>
      <c r="C5" s="4" t="n">
        <v>-12747</v>
      </c>
      <c r="D5" s="4" t="n">
        <v>53398</v>
      </c>
    </row>
    <row r="6" spans="1:4">
      <c r="A6" s="3" t="s">
        <v>690</v>
      </c>
      <c r="B6" s="6" t="n">
        <v>380296</v>
      </c>
      <c r="C6" s="6" t="n">
        <v>925372</v>
      </c>
      <c r="D6" s="6" t="n">
        <v>9431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1</v>
      </c>
      <c r="B1" s="2" t="s">
        <v>38</v>
      </c>
      <c r="C1" s="2" t="s">
        <v>39</v>
      </c>
    </row>
    <row r="2" spans="1:3">
      <c r="A2" s="5" t="s">
        <v>200</v>
      </c>
    </row>
    <row r="3" spans="1:3">
      <c r="A3" s="3" t="s">
        <v>692</v>
      </c>
      <c r="B3" s="6" t="n">
        <v>234319</v>
      </c>
      <c r="C3" s="6" t="n">
        <v>24717</v>
      </c>
    </row>
    <row r="4" spans="1:3">
      <c r="A4" s="3" t="s">
        <v>693</v>
      </c>
      <c r="B4" s="4" t="n">
        <v>21137</v>
      </c>
      <c r="C4" s="3" t="s">
        <v>45</v>
      </c>
    </row>
    <row r="5" spans="1:3">
      <c r="A5" s="3" t="s">
        <v>694</v>
      </c>
      <c r="B5" s="4" t="n">
        <v>255456</v>
      </c>
      <c r="C5" s="4" t="n">
        <v>24717</v>
      </c>
    </row>
    <row r="6" spans="1:3">
      <c r="A6" s="3" t="s">
        <v>693</v>
      </c>
      <c r="B6" s="3" t="s">
        <v>45</v>
      </c>
      <c r="C6" s="4" t="n">
        <v>-2420</v>
      </c>
    </row>
    <row r="7" spans="1:3">
      <c r="A7" s="3" t="s">
        <v>695</v>
      </c>
      <c r="B7" s="6" t="n">
        <v>255456</v>
      </c>
      <c r="C7" s="6" t="n">
        <v>222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38</v>
      </c>
      <c r="C2" s="2" t="s">
        <v>39</v>
      </c>
      <c r="D2" s="2" t="s">
        <v>82</v>
      </c>
    </row>
    <row r="3" spans="1:4">
      <c r="A3" s="5" t="s">
        <v>140</v>
      </c>
    </row>
    <row r="4" spans="1:4">
      <c r="A4" s="3" t="s">
        <v>102</v>
      </c>
      <c r="B4" s="6" t="n">
        <v>1403178</v>
      </c>
      <c r="C4" s="6" t="n">
        <v>4603708</v>
      </c>
      <c r="D4" s="6" t="n">
        <v>4945764</v>
      </c>
    </row>
    <row r="5" spans="1:4">
      <c r="A5" s="5" t="s">
        <v>141</v>
      </c>
    </row>
    <row r="6" spans="1:4">
      <c r="A6" s="3" t="s">
        <v>142</v>
      </c>
      <c r="B6" s="4" t="n">
        <v>1466522</v>
      </c>
      <c r="C6" s="4" t="n">
        <v>1219892</v>
      </c>
      <c r="D6" s="4" t="n">
        <v>830328</v>
      </c>
    </row>
    <row r="7" spans="1:4">
      <c r="A7" s="3" t="s">
        <v>143</v>
      </c>
      <c r="B7" s="3" t="s">
        <v>45</v>
      </c>
      <c r="C7" s="3" t="s">
        <v>45</v>
      </c>
      <c r="D7" s="4" t="n">
        <v>5053</v>
      </c>
    </row>
    <row r="8" spans="1:4">
      <c r="A8" s="3" t="s">
        <v>144</v>
      </c>
      <c r="B8" s="4" t="n">
        <v>682254</v>
      </c>
      <c r="C8" s="4" t="n">
        <v>341127</v>
      </c>
      <c r="D8" s="4" t="n">
        <v>0</v>
      </c>
    </row>
    <row r="9" spans="1:4">
      <c r="A9" s="3" t="s">
        <v>145</v>
      </c>
      <c r="B9" s="4" t="n">
        <v>-4863</v>
      </c>
      <c r="C9" s="4" t="n">
        <v>-14106</v>
      </c>
      <c r="D9" s="4" t="n">
        <v>-400957</v>
      </c>
    </row>
    <row r="10" spans="1:4">
      <c r="A10" s="3" t="s">
        <v>146</v>
      </c>
      <c r="B10" s="4" t="n">
        <v>90077</v>
      </c>
      <c r="C10" s="4" t="n">
        <v>-5356</v>
      </c>
      <c r="D10" s="4" t="n">
        <v>43987</v>
      </c>
    </row>
    <row r="11" spans="1:4">
      <c r="A11" s="3" t="s">
        <v>147</v>
      </c>
      <c r="B11" s="4" t="n">
        <v>-209015</v>
      </c>
      <c r="C11" s="4" t="n">
        <v>-12747</v>
      </c>
      <c r="D11" s="4" t="n">
        <v>53398</v>
      </c>
    </row>
    <row r="12" spans="1:4">
      <c r="A12" s="3" t="s">
        <v>148</v>
      </c>
      <c r="B12" s="4" t="n">
        <v>-87893</v>
      </c>
      <c r="C12" s="4" t="n">
        <v>-103922</v>
      </c>
      <c r="D12" s="4" t="n">
        <v>-33104</v>
      </c>
    </row>
    <row r="13" spans="1:4">
      <c r="A13" s="5" t="s">
        <v>149</v>
      </c>
    </row>
    <row r="14" spans="1:4">
      <c r="A14" s="3" t="s">
        <v>150</v>
      </c>
      <c r="B14" s="4" t="n">
        <v>55189</v>
      </c>
      <c r="C14" s="4" t="n">
        <v>-1462024</v>
      </c>
      <c r="D14" s="4" t="n">
        <v>-743349</v>
      </c>
    </row>
    <row r="15" spans="1:4">
      <c r="A15" s="3" t="s">
        <v>151</v>
      </c>
      <c r="B15" s="4" t="n">
        <v>-1356110</v>
      </c>
      <c r="C15" s="4" t="n">
        <v>-1235858</v>
      </c>
      <c r="D15" s="4" t="n">
        <v>-434413</v>
      </c>
    </row>
    <row r="16" spans="1:4">
      <c r="A16" s="3" t="s">
        <v>47</v>
      </c>
      <c r="B16" s="4" t="n">
        <v>-4475109</v>
      </c>
      <c r="C16" s="4" t="n">
        <v>-805370</v>
      </c>
      <c r="D16" s="4" t="n">
        <v>-93568</v>
      </c>
    </row>
    <row r="17" spans="1:4">
      <c r="A17" s="3" t="s">
        <v>152</v>
      </c>
      <c r="B17" s="4" t="n">
        <v>205428</v>
      </c>
      <c r="C17" s="4" t="n">
        <v>-317716</v>
      </c>
      <c r="D17" s="4" t="n">
        <v>57359</v>
      </c>
    </row>
    <row r="18" spans="1:4">
      <c r="A18" s="3" t="s">
        <v>58</v>
      </c>
      <c r="B18" s="4" t="n">
        <v>-52719</v>
      </c>
      <c r="C18" s="4" t="n">
        <v>-198827</v>
      </c>
      <c r="D18" s="4" t="n">
        <v>353134</v>
      </c>
    </row>
    <row r="19" spans="1:4">
      <c r="A19" s="3" t="s">
        <v>59</v>
      </c>
      <c r="B19" s="4" t="n">
        <v>577877</v>
      </c>
      <c r="C19" s="4" t="n">
        <v>753832</v>
      </c>
      <c r="D19" s="4" t="n">
        <v>871307</v>
      </c>
    </row>
    <row r="20" spans="1:4">
      <c r="A20" s="3" t="s">
        <v>153</v>
      </c>
      <c r="B20" s="4" t="n">
        <v>436233</v>
      </c>
      <c r="C20" s="4" t="n">
        <v>751752</v>
      </c>
      <c r="D20" s="4" t="n">
        <v>53052</v>
      </c>
    </row>
    <row r="21" spans="1:4">
      <c r="A21" s="3" t="s">
        <v>154</v>
      </c>
      <c r="B21" s="4" t="n">
        <v>-1268951</v>
      </c>
      <c r="C21" s="4" t="n">
        <v>3514385</v>
      </c>
      <c r="D21" s="4" t="n">
        <v>5507991</v>
      </c>
    </row>
    <row r="22" spans="1:4">
      <c r="A22" s="5" t="s">
        <v>155</v>
      </c>
    </row>
    <row r="23" spans="1:4">
      <c r="A23" s="3" t="s">
        <v>156</v>
      </c>
      <c r="B23" s="4" t="n">
        <v>-3157281</v>
      </c>
      <c r="C23" s="4" t="n">
        <v>-11030538</v>
      </c>
      <c r="D23" s="4" t="n">
        <v>-3620512</v>
      </c>
    </row>
    <row r="24" spans="1:4">
      <c r="A24" s="3" t="s">
        <v>157</v>
      </c>
      <c r="B24" s="4" t="n">
        <v>-13572260</v>
      </c>
      <c r="C24" s="4" t="n">
        <v>-2413172</v>
      </c>
      <c r="D24" s="3" t="s">
        <v>45</v>
      </c>
    </row>
    <row r="25" spans="1:4">
      <c r="A25" s="3" t="s">
        <v>158</v>
      </c>
      <c r="B25" s="3" t="s">
        <v>45</v>
      </c>
      <c r="C25" s="4" t="n">
        <v>-2079731</v>
      </c>
      <c r="D25" s="3" t="s">
        <v>45</v>
      </c>
    </row>
    <row r="26" spans="1:4">
      <c r="A26" s="3" t="s">
        <v>52</v>
      </c>
      <c r="B26" s="4" t="n">
        <v>-1143707</v>
      </c>
      <c r="C26" s="3" t="s">
        <v>45</v>
      </c>
      <c r="D26" s="3" t="s">
        <v>45</v>
      </c>
    </row>
    <row r="27" spans="1:4">
      <c r="A27" s="3" t="s">
        <v>159</v>
      </c>
      <c r="B27" s="4" t="n">
        <v>16250610</v>
      </c>
      <c r="C27" s="4" t="n">
        <v>-28737530</v>
      </c>
      <c r="D27" s="3" t="s">
        <v>45</v>
      </c>
    </row>
    <row r="28" spans="1:4">
      <c r="A28" s="3" t="s">
        <v>160</v>
      </c>
      <c r="B28" s="4" t="n">
        <v>-1622638</v>
      </c>
      <c r="C28" s="4" t="n">
        <v>-44260971</v>
      </c>
      <c r="D28" s="4" t="n">
        <v>-3620512</v>
      </c>
    </row>
    <row r="29" spans="1:4">
      <c r="A29" s="5" t="s">
        <v>161</v>
      </c>
    </row>
    <row r="30" spans="1:4">
      <c r="A30" s="3" t="s">
        <v>126</v>
      </c>
      <c r="B30" s="3" t="s">
        <v>45</v>
      </c>
      <c r="C30" s="3" t="s">
        <v>45</v>
      </c>
      <c r="D30" s="4" t="n">
        <v>-2725883</v>
      </c>
    </row>
    <row r="31" spans="1:4">
      <c r="A31" s="3" t="s">
        <v>162</v>
      </c>
      <c r="B31" s="3" t="s">
        <v>45</v>
      </c>
      <c r="C31" s="4" t="n">
        <v>50200285</v>
      </c>
      <c r="D31" s="3" t="s">
        <v>45</v>
      </c>
    </row>
    <row r="32" spans="1:4">
      <c r="A32" s="3" t="s">
        <v>131</v>
      </c>
      <c r="B32" s="4" t="n">
        <v>136710</v>
      </c>
      <c r="C32" s="3" t="s">
        <v>45</v>
      </c>
      <c r="D32" s="3" t="s">
        <v>45</v>
      </c>
    </row>
    <row r="33" spans="1:4">
      <c r="A33" s="3" t="s">
        <v>163</v>
      </c>
      <c r="B33" s="4" t="n">
        <v>2932000</v>
      </c>
      <c r="C33" s="4" t="n">
        <v>4921600</v>
      </c>
      <c r="D33" s="4" t="n">
        <v>5842759</v>
      </c>
    </row>
    <row r="34" spans="1:4">
      <c r="A34" s="3" t="s">
        <v>164</v>
      </c>
      <c r="B34" s="4" t="n">
        <v>-4691200</v>
      </c>
      <c r="C34" s="4" t="n">
        <v>-6121240</v>
      </c>
      <c r="D34" s="4" t="n">
        <v>-5872120</v>
      </c>
    </row>
    <row r="35" spans="1:4">
      <c r="A35" s="3" t="s">
        <v>165</v>
      </c>
      <c r="B35" s="4" t="n">
        <v>-25629</v>
      </c>
      <c r="C35" s="4" t="n">
        <v>-1387864</v>
      </c>
      <c r="D35" s="4" t="n">
        <v>745579</v>
      </c>
    </row>
    <row r="36" spans="1:4">
      <c r="A36" s="3" t="s">
        <v>166</v>
      </c>
      <c r="B36" s="4" t="n">
        <v>-1648119</v>
      </c>
      <c r="C36" s="4" t="n">
        <v>47612781</v>
      </c>
      <c r="D36" s="4" t="n">
        <v>-2009665</v>
      </c>
    </row>
    <row r="37" spans="1:4">
      <c r="A37" s="3" t="s">
        <v>167</v>
      </c>
      <c r="B37" s="4" t="n">
        <v>4625</v>
      </c>
      <c r="C37" s="4" t="n">
        <v>-1285556</v>
      </c>
      <c r="D37" s="4" t="n">
        <v>242547</v>
      </c>
    </row>
    <row r="38" spans="1:4">
      <c r="A38" s="3" t="s">
        <v>168</v>
      </c>
      <c r="B38" s="4" t="n">
        <v>-4535083</v>
      </c>
      <c r="C38" s="4" t="n">
        <v>5580639</v>
      </c>
      <c r="D38" s="4" t="n">
        <v>120361</v>
      </c>
    </row>
    <row r="39" spans="1:4">
      <c r="A39" s="3" t="s">
        <v>169</v>
      </c>
      <c r="B39" s="4" t="n">
        <v>7085235</v>
      </c>
      <c r="C39" s="4" t="n">
        <v>1504596</v>
      </c>
      <c r="D39" s="4" t="n">
        <v>1384235</v>
      </c>
    </row>
    <row r="40" spans="1:4">
      <c r="A40" s="3" t="s">
        <v>170</v>
      </c>
      <c r="B40" s="4" t="n">
        <v>2550152</v>
      </c>
      <c r="C40" s="4" t="n">
        <v>7085235</v>
      </c>
      <c r="D40" s="4" t="n">
        <v>1504596</v>
      </c>
    </row>
    <row r="41" spans="1:4">
      <c r="A41" s="5" t="s">
        <v>171</v>
      </c>
    </row>
    <row r="42" spans="1:4">
      <c r="A42" s="3" t="s">
        <v>172</v>
      </c>
      <c r="B42" s="4" t="n">
        <v>74284</v>
      </c>
      <c r="C42" s="4" t="n">
        <v>34393</v>
      </c>
      <c r="D42" s="3" t="s">
        <v>45</v>
      </c>
    </row>
    <row r="43" spans="1:4">
      <c r="A43" s="3" t="s">
        <v>173</v>
      </c>
      <c r="B43" s="6" t="n">
        <v>209849</v>
      </c>
      <c r="C43" s="6" t="n">
        <v>313301</v>
      </c>
      <c r="D43" s="4" t="n">
        <v>357326</v>
      </c>
    </row>
    <row r="44" spans="1:4">
      <c r="A44" s="5" t="s">
        <v>174</v>
      </c>
    </row>
    <row r="45" spans="1:4">
      <c r="A45" s="3" t="s">
        <v>175</v>
      </c>
      <c r="D45" s="6" t="n">
        <v>889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6</v>
      </c>
      <c r="B1" s="2" t="s">
        <v>38</v>
      </c>
      <c r="C1" s="2" t="s">
        <v>39</v>
      </c>
    </row>
    <row r="2" spans="1:3">
      <c r="A2" s="5" t="s">
        <v>200</v>
      </c>
    </row>
    <row r="3" spans="1:3">
      <c r="A3" s="3" t="s">
        <v>697</v>
      </c>
      <c r="B3" s="6" t="n">
        <v>2907079</v>
      </c>
      <c r="C3" s="6" t="n">
        <v>2416098</v>
      </c>
    </row>
    <row r="4" spans="1:3">
      <c r="A4" s="3" t="s">
        <v>698</v>
      </c>
      <c r="B4" s="4" t="n">
        <v>2018</v>
      </c>
      <c r="C4" s="4" t="n">
        <v>5205</v>
      </c>
    </row>
    <row r="5" spans="1:3">
      <c r="A5" s="3" t="s">
        <v>699</v>
      </c>
      <c r="B5" s="6" t="n">
        <v>2909097</v>
      </c>
      <c r="C5" s="6" t="n">
        <v>24213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80"/>
    <col customWidth="1" max="6" min="6" width="80"/>
    <col customWidth="1" max="7" min="7" width="21"/>
    <col customWidth="1" max="8" min="8" width="21"/>
    <col customWidth="1" max="9" min="9" width="21"/>
  </cols>
  <sheetData>
    <row r="1" spans="1:9">
      <c r="A1" s="1" t="s">
        <v>700</v>
      </c>
      <c r="B1" s="2" t="s">
        <v>333</v>
      </c>
      <c r="C1" s="2" t="s">
        <v>334</v>
      </c>
      <c r="D1" s="2" t="s">
        <v>374</v>
      </c>
      <c r="E1" s="2" t="s">
        <v>374</v>
      </c>
      <c r="F1" s="2" t="s">
        <v>525</v>
      </c>
      <c r="G1" s="2" t="s">
        <v>375</v>
      </c>
      <c r="H1" s="2" t="s">
        <v>331</v>
      </c>
      <c r="I1" s="2" t="s">
        <v>334</v>
      </c>
    </row>
    <row r="2" spans="1:9">
      <c r="A2" s="3" t="s">
        <v>701</v>
      </c>
      <c r="E2" s="3" t="s">
        <v>702</v>
      </c>
      <c r="F2" s="3" t="s">
        <v>702</v>
      </c>
    </row>
    <row r="3" spans="1:9">
      <c r="A3" s="3" t="s">
        <v>703</v>
      </c>
      <c r="E3" s="3" t="s">
        <v>704</v>
      </c>
      <c r="F3" s="3" t="s">
        <v>704</v>
      </c>
    </row>
    <row r="4" spans="1:9">
      <c r="A4" s="3" t="s">
        <v>705</v>
      </c>
      <c r="E4" s="6" t="n">
        <v>640626</v>
      </c>
      <c r="G4" s="6" t="n">
        <v>391784</v>
      </c>
      <c r="H4" s="6" t="n">
        <v>333452</v>
      </c>
    </row>
    <row r="5" spans="1:9">
      <c r="A5" s="3" t="s">
        <v>706</v>
      </c>
      <c r="D5" s="6" t="n">
        <v>7300000</v>
      </c>
      <c r="E5" s="4" t="n">
        <v>13572260</v>
      </c>
      <c r="G5" s="6" t="n">
        <v>2413172</v>
      </c>
      <c r="H5" s="3" t="s">
        <v>45</v>
      </c>
    </row>
    <row r="6" spans="1:9">
      <c r="A6" s="3" t="s">
        <v>342</v>
      </c>
    </row>
    <row r="7" spans="1:9">
      <c r="A7" s="3" t="s">
        <v>706</v>
      </c>
      <c r="E7" s="4" t="n">
        <v>80800000</v>
      </c>
    </row>
    <row r="8" spans="1:9">
      <c r="A8" s="3" t="s">
        <v>345</v>
      </c>
    </row>
    <row r="9" spans="1:9">
      <c r="A9" s="3" t="s">
        <v>707</v>
      </c>
      <c r="B9" s="6" t="n">
        <v>11800000</v>
      </c>
    </row>
    <row r="10" spans="1:9">
      <c r="A10" s="3" t="s">
        <v>421</v>
      </c>
      <c r="B10" s="3" t="s">
        <v>350</v>
      </c>
      <c r="I10" s="3" t="s">
        <v>350</v>
      </c>
    </row>
    <row r="11" spans="1:9">
      <c r="A11" s="3" t="s">
        <v>351</v>
      </c>
    </row>
    <row r="12" spans="1:9">
      <c r="A12" s="3" t="s">
        <v>708</v>
      </c>
      <c r="I12" s="9" t="n">
        <v>80000000</v>
      </c>
    </row>
    <row r="13" spans="1:9">
      <c r="A13" s="3" t="s">
        <v>589</v>
      </c>
    </row>
    <row r="14" spans="1:9">
      <c r="A14" s="3" t="s">
        <v>707</v>
      </c>
      <c r="B14" s="6" t="n">
        <v>6800000</v>
      </c>
    </row>
    <row r="15" spans="1:9">
      <c r="A15" s="3" t="s">
        <v>709</v>
      </c>
    </row>
    <row r="16" spans="1:9">
      <c r="A16" s="3" t="s">
        <v>708</v>
      </c>
      <c r="I16" s="9" t="n">
        <v>46400000</v>
      </c>
    </row>
    <row r="17" spans="1:9">
      <c r="A17" s="3" t="s">
        <v>424</v>
      </c>
    </row>
    <row r="18" spans="1:9">
      <c r="A18" s="3" t="s">
        <v>707</v>
      </c>
      <c r="D18" s="4" t="n">
        <v>725844</v>
      </c>
      <c r="E18" s="4" t="n">
        <v>725844</v>
      </c>
    </row>
    <row r="19" spans="1:9">
      <c r="A19" s="3" t="s">
        <v>421</v>
      </c>
      <c r="B19" s="3" t="s">
        <v>412</v>
      </c>
      <c r="I19" s="3" t="s">
        <v>412</v>
      </c>
    </row>
    <row r="20" spans="1:9">
      <c r="A20" s="3" t="s">
        <v>426</v>
      </c>
      <c r="B20" s="6" t="n">
        <v>1165600</v>
      </c>
      <c r="E20" s="4" t="n">
        <v>448756</v>
      </c>
    </row>
    <row r="21" spans="1:9">
      <c r="A21" s="3" t="s">
        <v>710</v>
      </c>
    </row>
    <row r="22" spans="1:9">
      <c r="A22" s="3" t="s">
        <v>711</v>
      </c>
      <c r="C22" s="9" t="n">
        <v>8000000</v>
      </c>
      <c r="F22" s="9" t="n">
        <v>3080000</v>
      </c>
    </row>
    <row r="23" spans="1:9">
      <c r="A23" s="3" t="s">
        <v>428</v>
      </c>
    </row>
    <row r="24" spans="1:9">
      <c r="A24" s="3" t="s">
        <v>707</v>
      </c>
      <c r="D24" s="4" t="n">
        <v>72850</v>
      </c>
      <c r="E24" s="4" t="n">
        <v>72850</v>
      </c>
    </row>
    <row r="25" spans="1:9">
      <c r="A25" s="3" t="s">
        <v>421</v>
      </c>
      <c r="B25" s="3" t="s">
        <v>406</v>
      </c>
      <c r="I25" s="3" t="s">
        <v>406</v>
      </c>
    </row>
    <row r="26" spans="1:9">
      <c r="A26" s="3" t="s">
        <v>426</v>
      </c>
      <c r="B26" s="6" t="n">
        <v>437100</v>
      </c>
      <c r="E26" s="4" t="n">
        <v>364250</v>
      </c>
    </row>
    <row r="27" spans="1:9">
      <c r="A27" s="3" t="s">
        <v>712</v>
      </c>
    </row>
    <row r="28" spans="1:9">
      <c r="A28" s="3" t="s">
        <v>711</v>
      </c>
      <c r="C28" s="9" t="n">
        <v>3000000</v>
      </c>
      <c r="F28" s="9" t="n">
        <v>2500000</v>
      </c>
    </row>
    <row r="29" spans="1:9">
      <c r="A29" s="3" t="s">
        <v>713</v>
      </c>
    </row>
    <row r="30" spans="1:9">
      <c r="A30" s="3" t="s">
        <v>707</v>
      </c>
      <c r="D30" s="6" t="n">
        <v>798694</v>
      </c>
      <c r="E30" s="4" t="n">
        <v>798694</v>
      </c>
    </row>
    <row r="31" spans="1:9">
      <c r="A31" s="3" t="s">
        <v>714</v>
      </c>
    </row>
    <row r="32" spans="1:9">
      <c r="A32" s="3" t="s">
        <v>706</v>
      </c>
      <c r="E32" s="4" t="n">
        <v>11700000</v>
      </c>
    </row>
    <row r="33" spans="1:9">
      <c r="A33" s="3" t="s">
        <v>715</v>
      </c>
    </row>
    <row r="34" spans="1:9">
      <c r="A34" s="3" t="s">
        <v>706</v>
      </c>
      <c r="E34" s="6" t="n">
        <v>7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74</v>
      </c>
    </row>
    <row r="2" spans="1:2">
      <c r="A2" s="5" t="s">
        <v>203</v>
      </c>
    </row>
    <row r="3" spans="1:2">
      <c r="A3" s="3" t="s">
        <v>587</v>
      </c>
      <c r="B3" s="6" t="n">
        <v>150531</v>
      </c>
    </row>
    <row r="4" spans="1:2">
      <c r="A4" s="3" t="s">
        <v>588</v>
      </c>
      <c r="B4" s="4" t="n">
        <v>75849</v>
      </c>
    </row>
    <row r="5" spans="1:2">
      <c r="A5" s="3" t="s">
        <v>600</v>
      </c>
      <c r="B5" s="4" t="n">
        <v>77660</v>
      </c>
    </row>
    <row r="6" spans="1:2">
      <c r="A6" s="3" t="s">
        <v>601</v>
      </c>
      <c r="B6" s="4" t="n">
        <v>79795</v>
      </c>
    </row>
    <row r="7" spans="1:2">
      <c r="A7" s="3" t="s">
        <v>717</v>
      </c>
      <c r="B7" s="4" t="n">
        <v>83005</v>
      </c>
    </row>
    <row r="8" spans="1:2">
      <c r="A8" s="3" t="s">
        <v>602</v>
      </c>
      <c r="B8" s="4" t="n">
        <v>62425</v>
      </c>
    </row>
    <row r="9" spans="1:2">
      <c r="A9" s="3" t="s">
        <v>122</v>
      </c>
      <c r="B9" s="6" t="n">
        <v>5292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8</v>
      </c>
      <c r="B1" s="2" t="s">
        <v>1</v>
      </c>
    </row>
    <row r="2" spans="1:4">
      <c r="B2" s="2" t="s">
        <v>38</v>
      </c>
      <c r="C2" s="2" t="s">
        <v>39</v>
      </c>
      <c r="D2" s="2" t="s">
        <v>82</v>
      </c>
    </row>
    <row r="3" spans="1:4">
      <c r="A3" s="3" t="s">
        <v>719</v>
      </c>
      <c r="B3" s="6" t="n">
        <v>328567</v>
      </c>
      <c r="C3" s="3" t="s">
        <v>45</v>
      </c>
      <c r="D3" s="3" t="s">
        <v>45</v>
      </c>
    </row>
    <row r="4" spans="1:4">
      <c r="A4" s="3" t="s">
        <v>720</v>
      </c>
      <c r="B4" s="4" t="n">
        <v>244764</v>
      </c>
      <c r="C4" s="3" t="s">
        <v>45</v>
      </c>
    </row>
    <row r="5" spans="1:4">
      <c r="A5" s="3" t="s">
        <v>428</v>
      </c>
    </row>
    <row r="6" spans="1:4">
      <c r="A6" s="3" t="s">
        <v>719</v>
      </c>
      <c r="B6" s="4" t="n">
        <v>185126</v>
      </c>
    </row>
    <row r="7" spans="1:4">
      <c r="A7" s="3" t="s">
        <v>721</v>
      </c>
      <c r="B7" s="4" t="n">
        <v>850589</v>
      </c>
    </row>
    <row r="8" spans="1:4">
      <c r="A8" s="3" t="s">
        <v>424</v>
      </c>
    </row>
    <row r="9" spans="1:4">
      <c r="A9" s="3" t="s">
        <v>719</v>
      </c>
      <c r="B9" s="6" t="n">
        <v>1434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38</v>
      </c>
      <c r="C1" s="2" t="s">
        <v>39</v>
      </c>
    </row>
    <row r="2" spans="1:3">
      <c r="A2" s="3" t="s">
        <v>720</v>
      </c>
      <c r="B2" s="6" t="n">
        <v>244764</v>
      </c>
      <c r="C2" s="3" t="s">
        <v>45</v>
      </c>
    </row>
    <row r="3" spans="1:3">
      <c r="A3" s="3" t="s">
        <v>428</v>
      </c>
    </row>
    <row r="4" spans="1:3">
      <c r="A4" s="3" t="s">
        <v>720</v>
      </c>
      <c r="B4" s="4" t="n">
        <v>92563</v>
      </c>
      <c r="C4" s="3" t="s">
        <v>45</v>
      </c>
    </row>
    <row r="5" spans="1:3">
      <c r="A5" s="3" t="s">
        <v>424</v>
      </c>
    </row>
    <row r="6" spans="1:3">
      <c r="A6" s="3" t="s">
        <v>720</v>
      </c>
      <c r="B6" s="6" t="n">
        <v>152201</v>
      </c>
      <c r="C6" s="3" t="s">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0"/>
    <col customWidth="1" max="2" min="2" width="37"/>
    <col customWidth="1" max="3" min="3" width="21"/>
    <col customWidth="1" max="4" min="4" width="21"/>
    <col customWidth="1" max="5" min="5" width="21"/>
    <col customWidth="1" max="6" min="6" width="21"/>
    <col customWidth="1" max="7" min="7" width="80"/>
    <col customWidth="1" max="8" min="8" width="37"/>
    <col customWidth="1" max="9" min="9" width="21"/>
    <col customWidth="1" max="10" min="10" width="30"/>
    <col customWidth="1" max="11" min="11" width="30"/>
  </cols>
  <sheetData>
    <row r="1" spans="1:11">
      <c r="A1" s="1" t="s">
        <v>723</v>
      </c>
      <c r="B1" s="2" t="s">
        <v>328</v>
      </c>
      <c r="C1" s="2" t="s">
        <v>724</v>
      </c>
      <c r="D1" s="2" t="s">
        <v>725</v>
      </c>
      <c r="E1" s="2" t="s">
        <v>726</v>
      </c>
      <c r="F1" s="2" t="s">
        <v>727</v>
      </c>
      <c r="G1" s="2" t="s">
        <v>728</v>
      </c>
      <c r="H1" s="2" t="s">
        <v>729</v>
      </c>
      <c r="I1" s="2" t="s">
        <v>331</v>
      </c>
      <c r="J1" s="2" t="s">
        <v>730</v>
      </c>
      <c r="K1" s="2" t="s">
        <v>731</v>
      </c>
    </row>
    <row r="2" spans="1:11">
      <c r="A2" s="3" t="s">
        <v>78</v>
      </c>
      <c r="G2" s="4" t="n">
        <v>100000000</v>
      </c>
      <c r="H2" s="4" t="n">
        <v>100000000</v>
      </c>
      <c r="J2" s="4" t="n">
        <v>100000000</v>
      </c>
      <c r="K2" s="4" t="n">
        <v>15000000</v>
      </c>
    </row>
    <row r="3" spans="1:11">
      <c r="A3" s="3" t="s">
        <v>732</v>
      </c>
      <c r="G3" s="7" t="n">
        <v>0.002</v>
      </c>
      <c r="H3" s="7" t="n">
        <v>0.002</v>
      </c>
      <c r="J3" s="7" t="n">
        <v>0.002</v>
      </c>
      <c r="K3" s="7" t="n">
        <v>0.002</v>
      </c>
    </row>
    <row r="4" spans="1:11">
      <c r="A4" s="3" t="s">
        <v>79</v>
      </c>
      <c r="G4" s="4" t="n">
        <v>25913631</v>
      </c>
      <c r="H4" s="4" t="n">
        <v>25913631</v>
      </c>
      <c r="J4" s="4" t="n">
        <v>15000000</v>
      </c>
    </row>
    <row r="5" spans="1:11">
      <c r="A5" s="3" t="s">
        <v>80</v>
      </c>
      <c r="G5" s="4" t="n">
        <v>25913631</v>
      </c>
      <c r="H5" s="4" t="n">
        <v>25913631</v>
      </c>
      <c r="J5" s="4" t="n">
        <v>15000000</v>
      </c>
    </row>
    <row r="6" spans="1:11">
      <c r="A6" s="3" t="s">
        <v>733</v>
      </c>
      <c r="G6" s="3" t="s">
        <v>45</v>
      </c>
      <c r="H6" s="3" t="s">
        <v>45</v>
      </c>
      <c r="I6" s="6" t="n">
        <v>2725883</v>
      </c>
    </row>
    <row r="7" spans="1:11">
      <c r="A7" s="3" t="s">
        <v>734</v>
      </c>
      <c r="G7" s="4" t="n">
        <v>0</v>
      </c>
    </row>
    <row r="8" spans="1:11">
      <c r="A8" s="3" t="s">
        <v>735</v>
      </c>
      <c r="G8" s="3" t="s">
        <v>736</v>
      </c>
    </row>
    <row r="9" spans="1:11">
      <c r="A9" s="3" t="s">
        <v>737</v>
      </c>
      <c r="G9" s="6" t="n">
        <v>27349</v>
      </c>
      <c r="H9" s="4" t="n">
        <v>97216</v>
      </c>
      <c r="I9" s="4" t="n">
        <v>45334</v>
      </c>
    </row>
    <row r="10" spans="1:11">
      <c r="A10" s="3" t="s">
        <v>738</v>
      </c>
      <c r="G10" s="6" t="n">
        <v>191716</v>
      </c>
      <c r="H10" s="6" t="n">
        <v>164367</v>
      </c>
      <c r="I10" s="6" t="n">
        <v>67151</v>
      </c>
    </row>
    <row r="11" spans="1:11">
      <c r="A11" s="3" t="s">
        <v>739</v>
      </c>
    </row>
    <row r="12" spans="1:11">
      <c r="A12" s="3" t="s">
        <v>740</v>
      </c>
      <c r="B12" s="3" t="s">
        <v>741</v>
      </c>
    </row>
    <row r="13" spans="1:11">
      <c r="A13" s="3" t="s">
        <v>742</v>
      </c>
      <c r="B13" s="8" t="n">
        <v>6.25</v>
      </c>
    </row>
    <row r="14" spans="1:11">
      <c r="A14" s="3" t="s">
        <v>743</v>
      </c>
      <c r="B14" s="4" t="n">
        <v>500000</v>
      </c>
    </row>
    <row r="15" spans="1:11">
      <c r="A15" s="3" t="s">
        <v>744</v>
      </c>
      <c r="B15" s="4" t="n">
        <v>500000</v>
      </c>
    </row>
    <row r="16" spans="1:11">
      <c r="A16" s="3" t="s">
        <v>734</v>
      </c>
      <c r="B16" s="3" t="s">
        <v>45</v>
      </c>
    </row>
    <row r="17" spans="1:11">
      <c r="A17" s="3" t="s">
        <v>745</v>
      </c>
    </row>
    <row r="18" spans="1:11">
      <c r="A18" s="3" t="s">
        <v>80</v>
      </c>
      <c r="G18" s="4" t="n">
        <v>9069000</v>
      </c>
      <c r="H18" s="4" t="n">
        <v>9069000</v>
      </c>
    </row>
    <row r="19" spans="1:11">
      <c r="A19" s="3" t="s">
        <v>34</v>
      </c>
    </row>
    <row r="20" spans="1:11">
      <c r="A20" s="3" t="s">
        <v>78</v>
      </c>
      <c r="J20" s="4" t="n">
        <v>5931000</v>
      </c>
    </row>
    <row r="21" spans="1:11">
      <c r="A21" s="3" t="s">
        <v>732</v>
      </c>
      <c r="J21" s="7" t="n">
        <v>0.002</v>
      </c>
    </row>
    <row r="22" spans="1:11">
      <c r="A22" s="3" t="s">
        <v>80</v>
      </c>
      <c r="G22" s="4" t="n">
        <v>16844631</v>
      </c>
      <c r="H22" s="4" t="n">
        <v>16844631</v>
      </c>
    </row>
    <row r="23" spans="1:11">
      <c r="A23" s="3" t="s">
        <v>746</v>
      </c>
    </row>
    <row r="24" spans="1:11">
      <c r="A24" s="3" t="s">
        <v>747</v>
      </c>
      <c r="B24" s="4" t="n">
        <v>500000</v>
      </c>
    </row>
    <row r="25" spans="1:11">
      <c r="A25" s="3" t="s">
        <v>748</v>
      </c>
      <c r="B25" s="3" t="s">
        <v>749</v>
      </c>
    </row>
    <row r="26" spans="1:11">
      <c r="A26" s="3" t="s">
        <v>750</v>
      </c>
    </row>
    <row r="27" spans="1:11">
      <c r="A27" s="3" t="s">
        <v>751</v>
      </c>
      <c r="B27" s="4" t="n">
        <v>10913631</v>
      </c>
    </row>
    <row r="28" spans="1:11">
      <c r="A28" s="3" t="s">
        <v>752</v>
      </c>
      <c r="B28" s="6" t="n">
        <v>5</v>
      </c>
    </row>
    <row r="29" spans="1:11">
      <c r="A29" s="3" t="s">
        <v>753</v>
      </c>
      <c r="B29" s="6" t="n">
        <v>54600000</v>
      </c>
    </row>
    <row r="30" spans="1:11">
      <c r="A30" s="3" t="s">
        <v>754</v>
      </c>
      <c r="B30" s="6" t="n">
        <v>50200000</v>
      </c>
    </row>
    <row r="31" spans="1:11">
      <c r="A31" s="3" t="s">
        <v>755</v>
      </c>
    </row>
    <row r="32" spans="1:11">
      <c r="A32" s="3" t="s">
        <v>78</v>
      </c>
      <c r="J32" s="4" t="n">
        <v>9069000</v>
      </c>
    </row>
    <row r="33" spans="1:11">
      <c r="A33" s="3" t="s">
        <v>732</v>
      </c>
      <c r="J33" s="7" t="n">
        <v>0.002</v>
      </c>
    </row>
    <row r="34" spans="1:11">
      <c r="A34" s="3" t="s">
        <v>756</v>
      </c>
    </row>
    <row r="35" spans="1:11">
      <c r="A35" s="3" t="s">
        <v>733</v>
      </c>
      <c r="C35" s="6" t="n">
        <v>2568700</v>
      </c>
      <c r="E35" s="6" t="n">
        <v>90699</v>
      </c>
    </row>
    <row r="36" spans="1:11">
      <c r="A36" s="3" t="s">
        <v>757</v>
      </c>
    </row>
    <row r="37" spans="1:11">
      <c r="A37" s="3" t="s">
        <v>758</v>
      </c>
      <c r="D37" s="9" t="n">
        <v>17000000</v>
      </c>
      <c r="F37" s="9" t="n">
        <v>6002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38</v>
      </c>
      <c r="C2" s="2" t="s">
        <v>39</v>
      </c>
      <c r="D2" s="2" t="s">
        <v>82</v>
      </c>
    </row>
    <row r="3" spans="1:4">
      <c r="A3" s="5" t="s">
        <v>212</v>
      </c>
    </row>
    <row r="4" spans="1:4">
      <c r="A4" s="3" t="s">
        <v>760</v>
      </c>
      <c r="B4" s="4" t="n">
        <v>27975</v>
      </c>
      <c r="C4" s="4" t="n">
        <v>9280</v>
      </c>
      <c r="D4" s="3" t="s">
        <v>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38</v>
      </c>
      <c r="C2" s="2" t="s">
        <v>39</v>
      </c>
      <c r="D2" s="2" t="s">
        <v>82</v>
      </c>
    </row>
    <row r="3" spans="1:4">
      <c r="A3" s="5" t="s">
        <v>212</v>
      </c>
    </row>
    <row r="4" spans="1:4">
      <c r="A4" s="3" t="s">
        <v>104</v>
      </c>
      <c r="B4" s="6" t="n">
        <v>1421781</v>
      </c>
      <c r="C4" s="6" t="n">
        <v>4603708</v>
      </c>
      <c r="D4" s="6" t="n">
        <v>4945764</v>
      </c>
    </row>
    <row r="5" spans="1:4">
      <c r="A5" s="3" t="s">
        <v>762</v>
      </c>
      <c r="B5" s="4" t="n">
        <v>25913631</v>
      </c>
      <c r="C5" s="4" t="n">
        <v>20800670</v>
      </c>
      <c r="D5" s="4" t="n">
        <v>15000000</v>
      </c>
    </row>
    <row r="6" spans="1:4">
      <c r="A6" s="3" t="s">
        <v>763</v>
      </c>
      <c r="B6" s="4" t="n">
        <v>27975</v>
      </c>
      <c r="C6" s="4" t="n">
        <v>9280</v>
      </c>
      <c r="D6" s="3" t="s">
        <v>45</v>
      </c>
    </row>
    <row r="7" spans="1:4">
      <c r="A7" s="3" t="s">
        <v>764</v>
      </c>
      <c r="B7" s="4" t="n">
        <v>25941606</v>
      </c>
      <c r="C7" s="4" t="n">
        <v>20809950</v>
      </c>
      <c r="D7" s="4" t="n">
        <v>15000000</v>
      </c>
    </row>
    <row r="8" spans="1:4">
      <c r="A8" s="3" t="s">
        <v>765</v>
      </c>
      <c r="B8" s="8" t="n">
        <v>0.05</v>
      </c>
      <c r="C8" s="8" t="n">
        <v>0.22</v>
      </c>
      <c r="D8" s="8" t="n">
        <v>0.33</v>
      </c>
    </row>
    <row r="9" spans="1:4">
      <c r="A9" s="3" t="s">
        <v>766</v>
      </c>
      <c r="B9" s="8" t="n">
        <v>0.05</v>
      </c>
      <c r="C9" s="8" t="n">
        <v>0.22</v>
      </c>
      <c r="D9" s="8" t="n">
        <v>0.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14"/>
    <col customWidth="1" max="3" min="3" width="28"/>
    <col customWidth="1" max="4" min="4" width="24"/>
    <col customWidth="1" max="5" min="5" width="14"/>
    <col customWidth="1" max="6" min="6" width="14"/>
  </cols>
  <sheetData>
    <row r="1" spans="1:6">
      <c r="A1" s="1" t="s">
        <v>767</v>
      </c>
      <c r="B1" s="2" t="s">
        <v>768</v>
      </c>
      <c r="C1" s="2" t="s">
        <v>769</v>
      </c>
      <c r="D1" s="2" t="s">
        <v>38</v>
      </c>
      <c r="E1" s="2" t="s">
        <v>39</v>
      </c>
      <c r="F1" s="2" t="s">
        <v>82</v>
      </c>
    </row>
    <row r="2" spans="1:6">
      <c r="A2" s="3" t="s">
        <v>770</v>
      </c>
      <c r="D2" s="8" t="n">
        <v>1.5</v>
      </c>
      <c r="E2" s="8" t="n">
        <v>1.5</v>
      </c>
    </row>
    <row r="3" spans="1:6">
      <c r="A3" s="3" t="s">
        <v>144</v>
      </c>
      <c r="D3" s="6" t="n">
        <v>682254</v>
      </c>
      <c r="E3" s="6" t="n">
        <v>341127</v>
      </c>
      <c r="F3" s="6" t="n">
        <v>0</v>
      </c>
    </row>
    <row r="4" spans="1:6">
      <c r="A4" s="3" t="s">
        <v>771</v>
      </c>
      <c r="D4" s="4" t="n">
        <v>270000</v>
      </c>
    </row>
    <row r="5" spans="1:6">
      <c r="A5" s="3" t="s">
        <v>772</v>
      </c>
      <c r="D5" s="3" t="s">
        <v>773</v>
      </c>
    </row>
    <row r="6" spans="1:6">
      <c r="A6" s="3" t="s">
        <v>774</v>
      </c>
      <c r="D6" s="4" t="n">
        <v>210000</v>
      </c>
    </row>
    <row r="7" spans="1:6">
      <c r="A7" s="3" t="s">
        <v>775</v>
      </c>
      <c r="D7" s="3" t="s">
        <v>776</v>
      </c>
    </row>
    <row r="8" spans="1:6">
      <c r="A8" s="3" t="s">
        <v>777</v>
      </c>
      <c r="D8" s="6" t="n">
        <v>802959</v>
      </c>
    </row>
    <row r="9" spans="1:6">
      <c r="A9" s="3" t="s">
        <v>778</v>
      </c>
    </row>
    <row r="10" spans="1:6">
      <c r="A10" s="3" t="s">
        <v>779</v>
      </c>
      <c r="B10" s="4" t="n">
        <v>160000</v>
      </c>
    </row>
    <row r="11" spans="1:6">
      <c r="A11" s="3" t="s">
        <v>770</v>
      </c>
      <c r="B11" s="8" t="n">
        <v>1.5</v>
      </c>
    </row>
    <row r="12" spans="1:6">
      <c r="A12" s="3" t="s">
        <v>780</v>
      </c>
    </row>
    <row r="13" spans="1:6">
      <c r="A13" s="3" t="s">
        <v>781</v>
      </c>
      <c r="B13" s="4" t="n">
        <v>60000</v>
      </c>
    </row>
    <row r="14" spans="1:6">
      <c r="A14" s="3" t="s">
        <v>782</v>
      </c>
      <c r="B14" s="3" t="s">
        <v>783</v>
      </c>
    </row>
    <row r="15" spans="1:6">
      <c r="A15" s="3" t="s">
        <v>780</v>
      </c>
    </row>
    <row r="16" spans="1:6">
      <c r="A16" s="3" t="s">
        <v>781</v>
      </c>
      <c r="B16" s="4" t="n">
        <v>50000</v>
      </c>
    </row>
    <row r="17" spans="1:6">
      <c r="A17" s="3" t="s">
        <v>782</v>
      </c>
      <c r="B17" s="3" t="s">
        <v>784</v>
      </c>
    </row>
    <row r="18" spans="1:6">
      <c r="A18" s="3" t="s">
        <v>780</v>
      </c>
    </row>
    <row r="19" spans="1:6">
      <c r="A19" s="3" t="s">
        <v>781</v>
      </c>
      <c r="B19" s="4" t="n">
        <v>50000</v>
      </c>
    </row>
    <row r="20" spans="1:6">
      <c r="A20" s="3" t="s">
        <v>782</v>
      </c>
      <c r="B20" s="3" t="s">
        <v>785</v>
      </c>
    </row>
    <row r="21" spans="1:6">
      <c r="A21" s="3" t="s">
        <v>786</v>
      </c>
    </row>
    <row r="22" spans="1:6">
      <c r="A22" s="3" t="s">
        <v>781</v>
      </c>
      <c r="D22" s="4" t="n">
        <v>90000</v>
      </c>
    </row>
    <row r="23" spans="1:6">
      <c r="A23" s="3" t="s">
        <v>782</v>
      </c>
      <c r="C23" s="3" t="s">
        <v>787</v>
      </c>
    </row>
    <row r="24" spans="1:6">
      <c r="A24" s="3" t="s">
        <v>788</v>
      </c>
      <c r="C24" s="6" t="n">
        <v>440840</v>
      </c>
    </row>
    <row r="25" spans="1:6">
      <c r="A25" s="3" t="s">
        <v>789</v>
      </c>
      <c r="C25" s="3" t="s">
        <v>790</v>
      </c>
    </row>
    <row r="26" spans="1:6">
      <c r="A26" s="3" t="s">
        <v>791</v>
      </c>
      <c r="C26" s="6" t="n">
        <v>5</v>
      </c>
    </row>
    <row r="27" spans="1:6">
      <c r="A27" s="3" t="s">
        <v>792</v>
      </c>
      <c r="C27" s="3" t="s">
        <v>793</v>
      </c>
    </row>
    <row r="28" spans="1:6">
      <c r="A28" s="3" t="s">
        <v>794</v>
      </c>
      <c r="C28" s="8" t="n">
        <v>1.5</v>
      </c>
    </row>
    <row r="29" spans="1:6">
      <c r="A29" s="3" t="s">
        <v>795</v>
      </c>
      <c r="C29" s="3" t="s">
        <v>796</v>
      </c>
    </row>
    <row r="30" spans="1:6">
      <c r="A30" s="3" t="s">
        <v>797</v>
      </c>
      <c r="C30" s="6" t="n">
        <v>0</v>
      </c>
    </row>
    <row r="31" spans="1:6">
      <c r="A31" s="3" t="s">
        <v>798</v>
      </c>
      <c r="D31" s="4" t="n">
        <v>0</v>
      </c>
    </row>
    <row r="32" spans="1:6">
      <c r="A32" s="3" t="s">
        <v>799</v>
      </c>
    </row>
    <row r="33" spans="1:6">
      <c r="A33" s="3" t="s">
        <v>779</v>
      </c>
      <c r="C33" s="4" t="n">
        <v>120000</v>
      </c>
    </row>
    <row r="34" spans="1:6">
      <c r="A34" s="3" t="s">
        <v>770</v>
      </c>
      <c r="C34" s="8" t="n">
        <v>1.5</v>
      </c>
    </row>
    <row r="35" spans="1:6">
      <c r="A35" s="3" t="s">
        <v>800</v>
      </c>
    </row>
    <row r="36" spans="1:6">
      <c r="A36" s="3" t="s">
        <v>781</v>
      </c>
      <c r="C36" s="4" t="n">
        <v>5000</v>
      </c>
    </row>
    <row r="37" spans="1:6">
      <c r="A37" s="3" t="s">
        <v>801</v>
      </c>
    </row>
    <row r="38" spans="1:6">
      <c r="A38" s="3" t="s">
        <v>781</v>
      </c>
      <c r="D38" s="4" t="n">
        <v>180000</v>
      </c>
    </row>
    <row r="39" spans="1:6">
      <c r="A39" s="3" t="s">
        <v>782</v>
      </c>
      <c r="C39" s="3" t="s">
        <v>741</v>
      </c>
    </row>
    <row r="40" spans="1:6">
      <c r="A40" s="3" t="s">
        <v>788</v>
      </c>
      <c r="C40" s="6" t="n">
        <v>1385500</v>
      </c>
    </row>
    <row r="41" spans="1:6">
      <c r="A41" s="3" t="s">
        <v>789</v>
      </c>
      <c r="C41" s="3" t="s">
        <v>790</v>
      </c>
    </row>
    <row r="42" spans="1:6">
      <c r="A42" s="3" t="s">
        <v>791</v>
      </c>
      <c r="C42" s="6" t="n">
        <v>5</v>
      </c>
    </row>
    <row r="43" spans="1:6">
      <c r="A43" s="3" t="s">
        <v>792</v>
      </c>
      <c r="C43" s="3" t="s">
        <v>802</v>
      </c>
    </row>
    <row r="44" spans="1:6">
      <c r="A44" s="3" t="s">
        <v>794</v>
      </c>
      <c r="C44" s="8" t="n">
        <v>1.5</v>
      </c>
    </row>
    <row r="45" spans="1:6">
      <c r="A45" s="3" t="s">
        <v>795</v>
      </c>
      <c r="C45" s="3" t="s">
        <v>803</v>
      </c>
    </row>
    <row r="46" spans="1:6">
      <c r="A46" s="3" t="s">
        <v>797</v>
      </c>
      <c r="C46" s="6" t="n">
        <v>0</v>
      </c>
    </row>
    <row r="47" spans="1:6">
      <c r="A47" s="3" t="s">
        <v>798</v>
      </c>
      <c r="D47" s="4" t="n">
        <v>0</v>
      </c>
    </row>
    <row r="48" spans="1:6">
      <c r="A48" s="3" t="s">
        <v>804</v>
      </c>
    </row>
    <row r="49" spans="1:6">
      <c r="A49" s="3" t="s">
        <v>779</v>
      </c>
      <c r="C49" s="4" t="n">
        <v>360000</v>
      </c>
    </row>
    <row r="50" spans="1:6">
      <c r="A50" s="3" t="s">
        <v>770</v>
      </c>
      <c r="C50" s="8" t="n">
        <v>1.5</v>
      </c>
    </row>
    <row r="51" spans="1:6">
      <c r="A51" s="3" t="s">
        <v>805</v>
      </c>
    </row>
    <row r="52" spans="1:6">
      <c r="A52" s="3" t="s">
        <v>781</v>
      </c>
      <c r="C52" s="4" t="n">
        <v>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30"/>
  </cols>
  <sheetData>
    <row r="1" spans="1:2">
      <c r="A1" s="1" t="s">
        <v>806</v>
      </c>
      <c r="B1" s="2" t="s">
        <v>1</v>
      </c>
    </row>
    <row r="2" spans="1:2">
      <c r="B2" s="2" t="s">
        <v>807</v>
      </c>
    </row>
    <row r="3" spans="1:2">
      <c r="A3" s="5" t="s">
        <v>215</v>
      </c>
    </row>
    <row r="4" spans="1:2">
      <c r="A4" s="3" t="s">
        <v>808</v>
      </c>
      <c r="B4" s="4" t="n">
        <v>640000</v>
      </c>
    </row>
    <row r="5" spans="1:2">
      <c r="A5" s="3" t="s">
        <v>809</v>
      </c>
      <c r="B5" s="4" t="n">
        <v>90000</v>
      </c>
    </row>
    <row r="6" spans="1:2">
      <c r="A6" s="3" t="s">
        <v>810</v>
      </c>
      <c r="B6" s="3" t="s">
        <v>45</v>
      </c>
    </row>
    <row r="7" spans="1:2">
      <c r="A7" s="3" t="s">
        <v>811</v>
      </c>
      <c r="B7" s="4" t="n">
        <v>160000</v>
      </c>
    </row>
    <row r="8" spans="1:2">
      <c r="A8" s="3" t="s">
        <v>812</v>
      </c>
      <c r="B8" s="3" t="s">
        <v>45</v>
      </c>
    </row>
    <row r="9" spans="1:2">
      <c r="A9" s="3" t="s">
        <v>813</v>
      </c>
      <c r="B9" s="4" t="n">
        <v>480000</v>
      </c>
    </row>
    <row r="10" spans="1:2">
      <c r="A10" s="3" t="s">
        <v>814</v>
      </c>
      <c r="B10" s="4" t="n">
        <v>270000</v>
      </c>
    </row>
    <row r="11" spans="1:2">
      <c r="A11" s="3" t="s">
        <v>815</v>
      </c>
      <c r="B11" s="8" t="n">
        <v>1.5</v>
      </c>
    </row>
    <row r="12" spans="1:2">
      <c r="A12" s="3" t="s">
        <v>816</v>
      </c>
      <c r="B12" s="12" t="n">
        <v>1.5</v>
      </c>
    </row>
    <row r="13" spans="1:2">
      <c r="A13" s="3" t="s">
        <v>817</v>
      </c>
      <c r="B13" s="3" t="s">
        <v>45</v>
      </c>
    </row>
    <row r="14" spans="1:2">
      <c r="A14" s="3" t="s">
        <v>818</v>
      </c>
      <c r="B14" s="3" t="s">
        <v>45</v>
      </c>
    </row>
    <row r="15" spans="1:2">
      <c r="A15" s="3" t="s">
        <v>819</v>
      </c>
      <c r="B15" s="3" t="s">
        <v>45</v>
      </c>
    </row>
    <row r="16" spans="1:2">
      <c r="A16" s="3" t="s">
        <v>820</v>
      </c>
      <c r="B16" s="12" t="n">
        <v>1.5</v>
      </c>
    </row>
    <row r="17" spans="1:2">
      <c r="A17" s="3" t="s">
        <v>821</v>
      </c>
      <c r="B17" s="8" t="n">
        <v>1.5</v>
      </c>
    </row>
    <row r="18" spans="1:2">
      <c r="A18" s="3" t="s">
        <v>822</v>
      </c>
      <c r="B18" s="3" t="s">
        <v>823</v>
      </c>
    </row>
    <row r="19" spans="1:2">
      <c r="A19" s="3" t="s">
        <v>822</v>
      </c>
      <c r="B19" s="3" t="s">
        <v>824</v>
      </c>
    </row>
    <row r="20" spans="1:2">
      <c r="A20" s="3" t="s">
        <v>825</v>
      </c>
      <c r="B20" s="3" t="s">
        <v>826</v>
      </c>
    </row>
    <row r="21" spans="1:2">
      <c r="A21" s="3" t="s">
        <v>827</v>
      </c>
      <c r="B21" s="3" t="s">
        <v>826</v>
      </c>
    </row>
    <row r="22" spans="1:2">
      <c r="A22" s="3" t="s">
        <v>828</v>
      </c>
      <c r="B22" s="3" t="s">
        <v>826</v>
      </c>
    </row>
    <row r="23" spans="1:2">
      <c r="A23" s="3" t="s">
        <v>829</v>
      </c>
      <c r="B23" s="3" t="s">
        <v>830</v>
      </c>
    </row>
    <row r="24" spans="1:2">
      <c r="A24" s="3" t="s">
        <v>829</v>
      </c>
      <c r="B24" s="3" t="s">
        <v>7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38</v>
      </c>
    </row>
    <row r="3" spans="1:2">
      <c r="A3" s="5" t="s">
        <v>177</v>
      </c>
    </row>
    <row r="4" spans="1:2">
      <c r="A4" s="3" t="s">
        <v>176</v>
      </c>
      <c r="B4" s="3"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831</v>
      </c>
      <c r="B1" s="2" t="s">
        <v>1</v>
      </c>
    </row>
    <row r="2" spans="1:2">
      <c r="B2" s="2" t="s">
        <v>832</v>
      </c>
    </row>
    <row r="3" spans="1:2">
      <c r="A3" s="5" t="s">
        <v>218</v>
      </c>
    </row>
    <row r="4" spans="1:2">
      <c r="A4" s="3" t="s">
        <v>833</v>
      </c>
      <c r="B4" s="4"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38</v>
      </c>
      <c r="C2" s="2" t="s">
        <v>39</v>
      </c>
      <c r="D2" s="2" t="s">
        <v>82</v>
      </c>
    </row>
    <row r="3" spans="1:4">
      <c r="A3" s="3" t="s">
        <v>84</v>
      </c>
      <c r="B3" s="6" t="n">
        <v>26216515</v>
      </c>
      <c r="C3" s="6" t="n">
        <v>30135295</v>
      </c>
      <c r="D3" s="6" t="n">
        <v>21172091</v>
      </c>
    </row>
    <row r="4" spans="1:4">
      <c r="A4" s="3" t="s">
        <v>686</v>
      </c>
    </row>
    <row r="5" spans="1:4">
      <c r="A5" s="3" t="s">
        <v>84</v>
      </c>
      <c r="B5" s="4" t="n">
        <v>15082443</v>
      </c>
      <c r="C5" s="4" t="n">
        <v>14865940</v>
      </c>
      <c r="D5" s="4" t="n">
        <v>6839534</v>
      </c>
    </row>
    <row r="6" spans="1:4">
      <c r="A6" s="3" t="s">
        <v>835</v>
      </c>
    </row>
    <row r="7" spans="1:4">
      <c r="A7" s="3" t="s">
        <v>84</v>
      </c>
      <c r="B7" s="4" t="n">
        <v>5522008</v>
      </c>
      <c r="C7" s="4" t="n">
        <v>10168945</v>
      </c>
      <c r="D7" s="4" t="n">
        <v>9082419</v>
      </c>
    </row>
    <row r="8" spans="1:4">
      <c r="A8" s="3" t="s">
        <v>836</v>
      </c>
    </row>
    <row r="9" spans="1:4">
      <c r="A9" s="3" t="s">
        <v>84</v>
      </c>
      <c r="B9" s="4" t="n">
        <v>2510190</v>
      </c>
      <c r="C9" s="4" t="n">
        <v>1994085</v>
      </c>
      <c r="D9" s="4" t="n">
        <v>2618851</v>
      </c>
    </row>
    <row r="10" spans="1:4">
      <c r="A10" s="3" t="s">
        <v>837</v>
      </c>
    </row>
    <row r="11" spans="1:4">
      <c r="A11" s="3" t="s">
        <v>84</v>
      </c>
      <c r="B11" s="4" t="n">
        <v>216993</v>
      </c>
      <c r="C11" s="4" t="n">
        <v>223463</v>
      </c>
      <c r="D11" s="4" t="n">
        <v>149635</v>
      </c>
    </row>
    <row r="12" spans="1:4">
      <c r="A12" s="3" t="s">
        <v>838</v>
      </c>
    </row>
    <row r="13" spans="1:4">
      <c r="A13" s="3" t="s">
        <v>84</v>
      </c>
      <c r="B13" s="4" t="n">
        <v>950353</v>
      </c>
      <c r="C13" s="4" t="n">
        <v>128320</v>
      </c>
      <c r="D13" s="4" t="n">
        <v>481142</v>
      </c>
    </row>
    <row r="14" spans="1:4">
      <c r="A14" s="3" t="s">
        <v>839</v>
      </c>
    </row>
    <row r="15" spans="1:4">
      <c r="A15" s="3" t="s">
        <v>84</v>
      </c>
      <c r="B15" s="4" t="n">
        <v>231426</v>
      </c>
      <c r="C15" s="4" t="n">
        <v>106098</v>
      </c>
      <c r="D15" s="4" t="n">
        <v>411281</v>
      </c>
    </row>
    <row r="16" spans="1:4">
      <c r="A16" s="3" t="s">
        <v>840</v>
      </c>
    </row>
    <row r="17" spans="1:4">
      <c r="A17" s="3" t="s">
        <v>84</v>
      </c>
      <c r="B17" s="6" t="n">
        <v>1703102</v>
      </c>
      <c r="C17" s="6" t="n">
        <v>2637444</v>
      </c>
      <c r="D17" s="6" t="n">
        <v>15892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38</v>
      </c>
      <c r="C2" s="2" t="s">
        <v>39</v>
      </c>
      <c r="D2" s="2" t="s">
        <v>82</v>
      </c>
    </row>
    <row r="3" spans="1:4">
      <c r="A3" s="3" t="s">
        <v>84</v>
      </c>
      <c r="B3" s="6" t="n">
        <v>26216515</v>
      </c>
      <c r="C3" s="6" t="n">
        <v>30135295</v>
      </c>
      <c r="D3" s="6" t="n">
        <v>21172091</v>
      </c>
    </row>
    <row r="4" spans="1:4">
      <c r="A4" s="3" t="s">
        <v>842</v>
      </c>
    </row>
    <row r="5" spans="1:4">
      <c r="A5" s="3" t="s">
        <v>84</v>
      </c>
      <c r="B5" s="4" t="n">
        <v>6266952</v>
      </c>
      <c r="C5" s="4" t="n">
        <v>7102233</v>
      </c>
      <c r="D5" s="4" t="n">
        <v>5290918</v>
      </c>
    </row>
    <row r="6" spans="1:4">
      <c r="A6" s="3" t="s">
        <v>843</v>
      </c>
    </row>
    <row r="7" spans="1:4">
      <c r="A7" s="3" t="s">
        <v>84</v>
      </c>
      <c r="B7" s="4" t="n">
        <v>6188672</v>
      </c>
      <c r="C7" s="4" t="n">
        <v>10684908</v>
      </c>
      <c r="D7" s="4" t="n">
        <v>7529420</v>
      </c>
    </row>
    <row r="8" spans="1:4">
      <c r="A8" s="3" t="s">
        <v>844</v>
      </c>
    </row>
    <row r="9" spans="1:4">
      <c r="A9" s="3" t="s">
        <v>84</v>
      </c>
      <c r="B9" s="4" t="n">
        <v>3587128</v>
      </c>
      <c r="C9" s="4" t="n">
        <v>4980771</v>
      </c>
      <c r="D9" s="4" t="n">
        <v>1508426</v>
      </c>
    </row>
    <row r="10" spans="1:4">
      <c r="A10" s="3" t="s">
        <v>845</v>
      </c>
    </row>
    <row r="11" spans="1:4">
      <c r="A11" s="3" t="s">
        <v>84</v>
      </c>
      <c r="B11" s="4" t="n">
        <v>1771805</v>
      </c>
      <c r="C11" s="4" t="n">
        <v>2650932</v>
      </c>
      <c r="D11" s="4" t="n">
        <v>1691066</v>
      </c>
    </row>
    <row r="12" spans="1:4">
      <c r="A12" s="3" t="s">
        <v>846</v>
      </c>
    </row>
    <row r="13" spans="1:4">
      <c r="A13" s="3" t="s">
        <v>84</v>
      </c>
      <c r="B13" s="4" t="n">
        <v>2103523</v>
      </c>
      <c r="C13" s="4" t="n">
        <v>59719</v>
      </c>
      <c r="D13" s="3" t="s">
        <v>45</v>
      </c>
    </row>
    <row r="14" spans="1:4">
      <c r="A14" s="3" t="s">
        <v>847</v>
      </c>
    </row>
    <row r="15" spans="1:4">
      <c r="A15" s="3" t="s">
        <v>84</v>
      </c>
      <c r="B15" s="4" t="n">
        <v>4058229</v>
      </c>
      <c r="C15" s="4" t="n">
        <v>3481500</v>
      </c>
      <c r="D15" s="4" t="n">
        <v>2415118</v>
      </c>
    </row>
    <row r="16" spans="1:4">
      <c r="A16" s="3" t="s">
        <v>848</v>
      </c>
    </row>
    <row r="17" spans="1:4">
      <c r="A17" s="3" t="s">
        <v>84</v>
      </c>
      <c r="B17" s="4" t="n">
        <v>2024742</v>
      </c>
      <c r="C17" s="4" t="n">
        <v>1175232</v>
      </c>
      <c r="D17" s="4" t="n">
        <v>2737143</v>
      </c>
    </row>
    <row r="18" spans="1:4">
      <c r="A18" s="3" t="s">
        <v>849</v>
      </c>
    </row>
    <row r="19" spans="1:4">
      <c r="A19" s="3" t="s">
        <v>84</v>
      </c>
      <c r="B19" s="6" t="n">
        <v>215464</v>
      </c>
      <c r="C19" s="3" t="s">
        <v>45</v>
      </c>
      <c r="D19" s="3" t="s">
        <v>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30"/>
    <col customWidth="1" max="12" min="12" width="30"/>
    <col customWidth="1" max="13" min="13" width="31"/>
    <col customWidth="1" max="14" min="14" width="31"/>
    <col customWidth="1" max="15" min="15" width="21"/>
    <col customWidth="1" max="16" min="16" width="21"/>
    <col customWidth="1" max="17" min="17" width="21"/>
  </cols>
  <sheetData>
    <row r="1" spans="1:17">
      <c r="A1" s="1" t="s">
        <v>850</v>
      </c>
      <c r="B1" s="2" t="s">
        <v>498</v>
      </c>
      <c r="C1" s="2" t="s">
        <v>499</v>
      </c>
      <c r="D1" s="2" t="s">
        <v>500</v>
      </c>
      <c r="E1" s="2" t="s">
        <v>501</v>
      </c>
      <c r="F1" s="2" t="s">
        <v>851</v>
      </c>
      <c r="G1" s="2" t="s">
        <v>852</v>
      </c>
      <c r="H1" s="2" t="s">
        <v>502</v>
      </c>
      <c r="I1" s="2" t="s">
        <v>503</v>
      </c>
      <c r="J1" s="2" t="s">
        <v>853</v>
      </c>
      <c r="K1" s="2" t="s">
        <v>854</v>
      </c>
      <c r="L1" s="2" t="s">
        <v>855</v>
      </c>
      <c r="M1" s="2" t="s">
        <v>856</v>
      </c>
      <c r="N1" s="2" t="s">
        <v>857</v>
      </c>
      <c r="O1" s="2" t="s">
        <v>331</v>
      </c>
      <c r="P1" s="2" t="s">
        <v>858</v>
      </c>
      <c r="Q1" s="2" t="s">
        <v>859</v>
      </c>
    </row>
    <row r="2" spans="1:17">
      <c r="A2" s="3" t="s">
        <v>64</v>
      </c>
      <c r="M2" s="6" t="n">
        <v>52827145</v>
      </c>
      <c r="N2" s="6" t="n">
        <v>52144891</v>
      </c>
    </row>
    <row r="3" spans="1:17">
      <c r="A3" s="3" t="s">
        <v>860</v>
      </c>
      <c r="M3" s="8" t="n">
        <v>1.5</v>
      </c>
      <c r="N3" s="8" t="n">
        <v>1.5</v>
      </c>
    </row>
    <row r="4" spans="1:17">
      <c r="A4" s="3" t="s">
        <v>163</v>
      </c>
      <c r="M4" s="6" t="n">
        <v>2932000</v>
      </c>
      <c r="N4" s="6" t="n">
        <v>4921600</v>
      </c>
      <c r="O4" s="6" t="n">
        <v>5842759</v>
      </c>
    </row>
    <row r="5" spans="1:17">
      <c r="A5" s="3" t="s">
        <v>164</v>
      </c>
      <c r="M5" s="6" t="n">
        <v>4691200</v>
      </c>
      <c r="N5" s="6" t="n">
        <v>6121240</v>
      </c>
      <c r="O5" s="6" t="n">
        <v>5872120</v>
      </c>
    </row>
    <row r="6" spans="1:17">
      <c r="A6" s="3" t="s">
        <v>778</v>
      </c>
    </row>
    <row r="7" spans="1:17">
      <c r="A7" s="3" t="s">
        <v>861</v>
      </c>
      <c r="K7" s="4" t="n">
        <v>160000</v>
      </c>
    </row>
    <row r="8" spans="1:17">
      <c r="A8" s="3" t="s">
        <v>860</v>
      </c>
      <c r="K8" s="8" t="n">
        <v>1.5</v>
      </c>
    </row>
    <row r="9" spans="1:17">
      <c r="A9" s="3" t="s">
        <v>517</v>
      </c>
    </row>
    <row r="10" spans="1:17">
      <c r="A10" s="3" t="s">
        <v>164</v>
      </c>
      <c r="F10" s="6" t="n">
        <v>3000000</v>
      </c>
    </row>
    <row r="11" spans="1:17">
      <c r="A11" s="3" t="s">
        <v>862</v>
      </c>
    </row>
    <row r="12" spans="1:17">
      <c r="A12" s="3" t="s">
        <v>863</v>
      </c>
      <c r="B12" s="6" t="n">
        <v>2200000</v>
      </c>
    </row>
    <row r="13" spans="1:17">
      <c r="A13" s="3" t="s">
        <v>864</v>
      </c>
    </row>
    <row r="14" spans="1:17">
      <c r="A14" s="3" t="s">
        <v>863</v>
      </c>
      <c r="B14" s="4" t="n">
        <v>8400000</v>
      </c>
    </row>
    <row r="15" spans="1:17">
      <c r="A15" s="3" t="s">
        <v>865</v>
      </c>
    </row>
    <row r="16" spans="1:17">
      <c r="A16" s="3" t="s">
        <v>163</v>
      </c>
      <c r="B16" s="6" t="n">
        <v>2600000</v>
      </c>
      <c r="D16" s="6" t="n">
        <v>2600000</v>
      </c>
      <c r="H16" s="6" t="n">
        <v>1800000</v>
      </c>
    </row>
    <row r="17" spans="1:17">
      <c r="A17" s="3" t="s">
        <v>866</v>
      </c>
    </row>
    <row r="18" spans="1:17">
      <c r="A18" s="3" t="s">
        <v>860</v>
      </c>
      <c r="L18" s="8" t="n">
        <v>1.5</v>
      </c>
    </row>
    <row r="19" spans="1:17">
      <c r="A19" s="3" t="s">
        <v>867</v>
      </c>
      <c r="J19" s="4" t="n">
        <v>6667</v>
      </c>
    </row>
    <row r="20" spans="1:17">
      <c r="A20" s="3" t="s">
        <v>868</v>
      </c>
      <c r="L20" s="4" t="n">
        <v>284300</v>
      </c>
    </row>
    <row r="21" spans="1:17">
      <c r="A21" s="3" t="s">
        <v>869</v>
      </c>
      <c r="L21" s="8" t="n">
        <v>2.9</v>
      </c>
    </row>
    <row r="22" spans="1:17">
      <c r="A22" s="3" t="s">
        <v>870</v>
      </c>
      <c r="L22" s="3" t="s">
        <v>871</v>
      </c>
    </row>
    <row r="23" spans="1:17">
      <c r="A23" s="3" t="s">
        <v>872</v>
      </c>
      <c r="L23" s="3" t="s">
        <v>787</v>
      </c>
    </row>
    <row r="24" spans="1:17">
      <c r="A24" s="3" t="s">
        <v>873</v>
      </c>
      <c r="L24" s="8" t="n">
        <v>1.5</v>
      </c>
    </row>
    <row r="25" spans="1:17">
      <c r="A25" s="3" t="s">
        <v>874</v>
      </c>
      <c r="L25" s="3" t="s">
        <v>875</v>
      </c>
    </row>
    <row r="26" spans="1:17">
      <c r="A26" s="3" t="s">
        <v>876</v>
      </c>
      <c r="L26" s="3" t="s">
        <v>877</v>
      </c>
    </row>
    <row r="27" spans="1:17">
      <c r="A27" s="3" t="s">
        <v>878</v>
      </c>
    </row>
    <row r="28" spans="1:17">
      <c r="A28" s="3" t="s">
        <v>861</v>
      </c>
      <c r="L28" s="4" t="n">
        <v>160000</v>
      </c>
    </row>
    <row r="29" spans="1:17">
      <c r="A29" s="3" t="s">
        <v>557</v>
      </c>
    </row>
    <row r="30" spans="1:17">
      <c r="A30" s="3" t="s">
        <v>879</v>
      </c>
      <c r="G30" s="9" t="n">
        <v>20000000</v>
      </c>
    </row>
    <row r="31" spans="1:17">
      <c r="A31" s="3" t="s">
        <v>880</v>
      </c>
    </row>
    <row r="32" spans="1:17">
      <c r="A32" s="3" t="s">
        <v>881</v>
      </c>
      <c r="C32" s="9" t="n">
        <v>18000000</v>
      </c>
      <c r="E32" s="9" t="n">
        <v>18000000</v>
      </c>
      <c r="I32" s="9" t="n">
        <v>12000000</v>
      </c>
    </row>
    <row r="33" spans="1:17">
      <c r="A33" s="3" t="s">
        <v>882</v>
      </c>
    </row>
    <row r="34" spans="1:17">
      <c r="A34" s="3" t="s">
        <v>64</v>
      </c>
      <c r="P34" s="6" t="n">
        <v>400000</v>
      </c>
    </row>
    <row r="35" spans="1:17">
      <c r="A35" s="3" t="s">
        <v>883</v>
      </c>
    </row>
    <row r="36" spans="1:17">
      <c r="A36" s="3" t="s">
        <v>884</v>
      </c>
      <c r="Q36" s="9"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8</v>
      </c>
    </row>
    <row r="3" spans="1:2">
      <c r="A3" s="5" t="s">
        <v>180</v>
      </c>
    </row>
    <row r="4" spans="1:2">
      <c r="A4" s="3" t="s">
        <v>179</v>
      </c>
      <c r="B4"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2</v>
      </c>
      <c r="B1" s="2" t="s">
        <v>1</v>
      </c>
    </row>
    <row r="2" spans="1:2">
      <c r="B2" s="2" t="s">
        <v>38</v>
      </c>
    </row>
    <row r="3" spans="1:2">
      <c r="A3" s="5" t="s">
        <v>182</v>
      </c>
    </row>
    <row r="4" spans="1:2">
      <c r="A4" s="3" t="s">
        <v>182</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26:45Z</dcterms:created>
  <dcterms:modified xmlns:dcterms="http://purl.org/dc/terms/" xmlns:xsi="http://www.w3.org/2001/XMLSchema-instance" xsi:type="dcterms:W3CDTF">2019-10-29T19:26:45Z</dcterms:modified>
</cp:coreProperties>
</file>